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RECENTLY ADOPTED ACCOUNTING " sheetId="7" r:id="rId7"/>
    <s:sheet name="3. RECLASSIFICATION" sheetId="8" r:id="rId8"/>
    <s:sheet name="4. BUSINESS VENTURES" sheetId="9" r:id="rId9"/>
    <s:sheet name="5. BARON NOTES RECEIVABLE" sheetId="10" r:id="rId10"/>
    <s:sheet name="6. LINE OF CREDIT" sheetId="11" r:id="rId11"/>
    <s:sheet name="7. STOCK WARRANTS, STOCK SPLITS" sheetId="12" r:id="rId12"/>
    <s:sheet name="8. INCOME TAXES" sheetId="13" r:id="rId13"/>
    <s:sheet name="9. EARNINGS PER SHARE" sheetId="14" r:id="rId14"/>
    <s:sheet name="10. SEGMENT REPORTING" sheetId="15" r:id="rId15"/>
    <s:sheet name="11. LEGAL PROCEEDINGS" sheetId="16" r:id="rId16"/>
    <s:sheet name="12. SUBSEQUENT EVENTS" sheetId="17" r:id="rId17"/>
    <s:sheet name="1. BASIS OF PRESENTATION (Polic" sheetId="18" r:id="rId18"/>
    <s:sheet name="7. STOCK WARRANTS, STOCK SPLI19" sheetId="19" r:id="rId19"/>
    <s:sheet name="9. EARNINGS PER SHARE (Tables)" sheetId="20" r:id="rId20"/>
    <s:sheet name="10. SEGMENT REPORTING (Tables)" sheetId="21" r:id="rId21"/>
    <s:sheet name="6. LINE OF CREDIT (Details Narr" sheetId="22" r:id="rId22"/>
    <s:sheet name="7. STOCK WARRANTS, STOCK SPLI23" sheetId="23" r:id="rId23"/>
    <s:sheet name="7. STOCK WARRANTS, STOCK SPLI24" sheetId="24" r:id="rId24"/>
    <s:sheet name="8. INCOME TAXES (Details Narrat" sheetId="25" r:id="rId25"/>
    <s:sheet name="9. EARNINGS PER SHARE (Details)" sheetId="26" r:id="rId26"/>
    <s:sheet name="10. SEGMENT REPORTING (Details)" sheetId="27" r:id="rId27"/>
  </s:sheets>
  <s:definedNames/>
  <s:calcPr calcId="124519" calcMode="auto" fullCalcOnLoad="1"/>
</s:workbook>
</file>

<file path=xl/sharedStrings.xml><?xml version="1.0" encoding="utf-8"?>
<sst xmlns="http://schemas.openxmlformats.org/spreadsheetml/2006/main" uniqueCount="241">
  <si>
    <t>Document and Entity Information</t>
  </si>
  <si>
    <t>9 Months Ended</t>
  </si>
  <si>
    <t>Sep. 30, 2015shares</t>
  </si>
  <si>
    <t>Document And Entity Information</t>
  </si>
  <si>
    <t>Entity Registrant Name</t>
  </si>
  <si>
    <t>Capital Financial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Statement - CONDENSED CONSOLIDATED BALANCE SHEETS (Unaudited) - USD ($)</t>
  </si>
  <si>
    <t>Sep. 30, 2015</t>
  </si>
  <si>
    <t>Dec. 31, 2014</t>
  </si>
  <si>
    <t>CURRENT ASSETS</t>
  </si>
  <si>
    <t>Cash and cash equivalents</t>
  </si>
  <si>
    <t>Accounts receivable (net of an allowance of $24,000 for 2015 and 2014)</t>
  </si>
  <si>
    <t>Income taxes receivable</t>
  </si>
  <si>
    <t xml:space="preserve"> </t>
  </si>
  <si>
    <t>Prepaids</t>
  </si>
  <si>
    <t>Total current assets</t>
  </si>
  <si>
    <t>Oil &amp; Natural Gas Properties, Full Cost Method of Accounting</t>
  </si>
  <si>
    <t>Oil &amp; natural gas properties, gross</t>
  </si>
  <si>
    <t>Less accumulated depletion</t>
  </si>
  <si>
    <t>Total oil &amp; natural gas properties</t>
  </si>
  <si>
    <t>Other property and equipment</t>
  </si>
  <si>
    <t>Furniture, fixtures and equipment</t>
  </si>
  <si>
    <t>Less accumulated depreciation</t>
  </si>
  <si>
    <t>Total other property and equipment</t>
  </si>
  <si>
    <t>Other property holdings</t>
  </si>
  <si>
    <t>Total other property holdings</t>
  </si>
  <si>
    <t>Net property and equipment</t>
  </si>
  <si>
    <t>OTHER ASSETS</t>
  </si>
  <si>
    <t>Severance escrow</t>
  </si>
  <si>
    <t>Baron notes receivable</t>
  </si>
  <si>
    <t>Deferred tax asset - non-current</t>
  </si>
  <si>
    <t>Other assets (net of accumulated amortization of $214,444 for 2015 and 2014)</t>
  </si>
  <si>
    <t>Total other assets</t>
  </si>
  <si>
    <t>TOTAL ASSETS</t>
  </si>
  <si>
    <t>CURRENT LIABILITIES</t>
  </si>
  <si>
    <t>Accounts payable</t>
  </si>
  <si>
    <t>Commissions payable</t>
  </si>
  <si>
    <t>Other current liabilities</t>
  </si>
  <si>
    <t>Income taxes payable</t>
  </si>
  <si>
    <t>Line of credit</t>
  </si>
  <si>
    <t>Total current liabilities</t>
  </si>
  <si>
    <t>NON CURRENT LIABILITIES</t>
  </si>
  <si>
    <t>Asset retirement obligation</t>
  </si>
  <si>
    <t>Total noncurrent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Parenthetical) - USD ($)</t>
  </si>
  <si>
    <t>Allowance for doubtful accounts</t>
  </si>
  <si>
    <t>Accumulated amortization</t>
  </si>
  <si>
    <t>Series A Preferred stock, par value</t>
  </si>
  <si>
    <t>$ .0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 USD ($)</t>
  </si>
  <si>
    <t>3 Months Ended</t>
  </si>
  <si>
    <t>Sep. 30, 2014</t>
  </si>
  <si>
    <t>OPERATING REVENUES</t>
  </si>
  <si>
    <t>Fee income</t>
  </si>
  <si>
    <t>Commissions</t>
  </si>
  <si>
    <t>Oil and gas revenue</t>
  </si>
  <si>
    <t>Other operating income</t>
  </si>
  <si>
    <t>Total revenue</t>
  </si>
  <si>
    <t>OPERATING EXPENSES</t>
  </si>
  <si>
    <t>Compensation and benefits</t>
  </si>
  <si>
    <t>Commission expense</t>
  </si>
  <si>
    <t>General and administrative expenses</t>
  </si>
  <si>
    <t>Depreciation</t>
  </si>
  <si>
    <t>Depletion</t>
  </si>
  <si>
    <t>Total operating expenses</t>
  </si>
  <si>
    <t>OPERATING INCOME</t>
  </si>
  <si>
    <t>OTHER INCOME (EXPENSES)</t>
  </si>
  <si>
    <t>Interest expense</t>
  </si>
  <si>
    <t>Interest income</t>
  </si>
  <si>
    <t>Other income</t>
  </si>
  <si>
    <t>Total other income</t>
  </si>
  <si>
    <t>INCOME OF OPERATIONS BEFORE INCOME TAX EXPENSE</t>
  </si>
  <si>
    <t>INCOME TAX EXPENSE</t>
  </si>
  <si>
    <t>NET INCOME (LOSS)</t>
  </si>
  <si>
    <t>NET INCOME (LOSS) PER COMMON SHARE:</t>
  </si>
  <si>
    <t>Basic</t>
  </si>
  <si>
    <t>Diluted</t>
  </si>
  <si>
    <t>SHARES USED IN COMPUTING NET PER COMMON SHARE:</t>
  </si>
  <si>
    <t>CONDENSED CONSOLIDATED STATEMENTS OF CASH FLOWS (Unaudited) - USD ($)</t>
  </si>
  <si>
    <t>CASH FLOWS FROM OPERATING ACTIVITIES</t>
  </si>
  <si>
    <t>Net loss</t>
  </si>
  <si>
    <t>Adjustments to reconcile net loss to net cash (used in) provided by operating activities:</t>
  </si>
  <si>
    <t>Provision for deferred income taxes</t>
  </si>
  <si>
    <t>(Increase) decrease in:</t>
  </si>
  <si>
    <t>Accounts receivable</t>
  </si>
  <si>
    <t>Accounts Payable</t>
  </si>
  <si>
    <t>Commissions Payable</t>
  </si>
  <si>
    <t>Other liabilities</t>
  </si>
  <si>
    <t>Net cash (used in) provided by operating activities</t>
  </si>
  <si>
    <t>CASH FLOWS FROM INVESTING ACTIVITIES</t>
  </si>
  <si>
    <t>Purchase of property and equipment</t>
  </si>
  <si>
    <t>Additions to other property holdings</t>
  </si>
  <si>
    <t>Additions to oil and gas properties</t>
  </si>
  <si>
    <t>Net cash used in investing activities</t>
  </si>
  <si>
    <t>CASH FLOWS FROM FINANCING ACTIVITIES</t>
  </si>
  <si>
    <t>Repayment of short-term borrowings</t>
  </si>
  <si>
    <t>Decrease in settlements payable</t>
  </si>
  <si>
    <t>Net cash (used in) provided by financing activities</t>
  </si>
  <si>
    <t>NET DECREASE IN CASH AND CASH EQUIVALENTS</t>
  </si>
  <si>
    <t>CASH AND CASH EQUIVALENTS AT BEGINNING OF YEAR</t>
  </si>
  <si>
    <t>CASH AND CASH EQUIVALENTS AT END OF PERIOD</t>
  </si>
  <si>
    <t>SUPPLEMENTAL SCHEDULE OF NONCASH INVESTING AND FINANCING ACTIVITIES:</t>
  </si>
  <si>
    <t>Cash paid for interest on line of credits</t>
  </si>
  <si>
    <t>Cash paid for interest on taxes</t>
  </si>
  <si>
    <t>1. BASIS OF PRESENTATION</t>
  </si>
  <si>
    <t>Weighted Average Grant Date Fair Value, Exercised</t>
  </si>
  <si>
    <t>NOTE 1 - BASIS OF PRESENTATION</t>
  </si>
  <si>
    <t>The accompanying condensed consolidated financial
statements of Capital Financial Holdings, Inc., a North Dakota corporation, and its subsidiaries Capital Financial Services, Inc.
(CFS) and Capital Natural Resources, Inc. (CNR)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4,
of Capital Financial Holdings, Inc., as filed with the SEC. The condensed consolidated balance sheet at December 31, 2014,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 In the opinion of the Company, the accompanying
unaudited condensed consolidated financial statements contain all adjustments (which are of a normal, recurring nature) necessary
for a fair presentation of the financial statements. The results of operations for the nine months ended September 30, 2015, are
not necessarily indicative of operating results for the entire year. Oil and Gas Properties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As of September 30, 2015, CNR held leasehold
interests on acreage located in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and nine months ended September
30, 2015, depletion expense was $6,199. The Company assesses all items classified as
unproved property on an annual basis, or if certain circumstances exist, more frequently, for possible impairment or reduction
in value. As of September 30, 2015 the Company held non-producing and unproved properties in Lincoln County, Colorado
and Divide and Williams County, North Dakota. Oil and Gas Revenue The Company recognizes oil and gas revenue for
only its ownership percentage of total production under the entitlement method. There was no imbalance as of September 30, 2015.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5, asset retirement obligations were $1,938 and for the three and nine months ended September 30, 2015 accretion
expense was not significant.</t>
  </si>
  <si>
    <t>2. RECENTLY ADOPTED ACCOUNTING PRONOUNCEMENTS</t>
  </si>
  <si>
    <t>NOTE 2 - RECENTLY ADOPTED ACCOUNTING PRONOUNCEMENTS</t>
  </si>
  <si>
    <t>A summary of our significant accounting policies
is included in Note 1 of our 2014 Form 10-K filed on March 26, 2015. ASU 2015-16 Business Combinations (Topic
805): Simplifying the Accounting for Measurement-Period Adjustments  The Company has not adopted this update as of September
30, 2015, as it was not applicable to the Company at this time. ASU 2015-14 Revenue from Contracts
with Customers (Topic 606): Deferral of the Effective Date  The Company has not adopted this update as of September 30,
2015, as it was not applicable to the Company at this time.</t>
  </si>
  <si>
    <t>3. RECLASSIFICATION</t>
  </si>
  <si>
    <t>NOTE 3 - RECLASSIFICATION</t>
  </si>
  <si>
    <t>Certain amounts in the 2014 condensed consolidated
financial statements have been reclassified to conform to the 2015 presentation. These reclassifications had no effect
on the Companys net income (loss).</t>
  </si>
  <si>
    <t>4. BUSINESS VENTURES</t>
  </si>
  <si>
    <t>NOTE 4 - BUSINESS VENTURES</t>
  </si>
  <si>
    <t>On June 9, 2014, the Company launched a new
wholly-owned operating subsidiary, Capital Natural Resources, Inc., by acquiring 1,000,000 shares, .001 par value common stock
of Capital Natural Resources, Inc. (CNR)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As of September 30, 2015, the Company owned 5,150,000 shares of CNR. On April 1, 2015, CNR obtained a non-operating
working interest in an oil and gas property consisting of a twenty five percent interest in three oil and gas leases covering approximately
618 acres in Taylor County, Texas for a purchase price of $90,000 paid in cash. This purchase is presented as oil and natural gas
properties on the balance sheet. As of September 30, 2015, oil and gas revenues was $26,859. On July 28, 2015, CNR acquired five year oil
and gas leases on one 80 acre tract located in Williams County, North Dakota and two 80 acre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ill
expire August 3, 2020 unless held by production, meaning oil and gas is being produced from the properties. On August 20, 2015, CNR acquired a five year
oil and gas lease on a 640 acre tract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ill expire August 20, 2020 unless held by production, meaning oil and
gas is being produced from the property.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383
acres of coal rights located in Kanawha County, West Virginia with 1,483,451 recoverable tons for a purchase price of $1,275 paid
in cash. This purchase is presented as other property holdings on the balance sheet. On June 11, 2015, CNR acquired 724.5 acres of
mineral, water rights and surface interests in Hudspeth County, Texas for a purchase price of $83,350 paid in cash. This purchase
is presented as other property holdings on the balance sheet.</t>
  </si>
  <si>
    <t>5. BARON NOTES RECEIVABLE</t>
  </si>
  <si>
    <t>NOTE 5 - BARON NOTES RECEIVABLE</t>
  </si>
  <si>
    <t>On June 11, 2014, June 27, 2014, and July 22,
2014, Baron Energy, Inc. issued promissory notes to Capital Natural Resources, Inc. (the note holder) in the amounts
of $85,000, $40,000 and $375,000, respectively. The three notes carry an interest rate of 15% per annum, payable monthly,
and mature on June 12, 2016, June 28, 2016 and July 23, 2016, respectively. As of September 30, 2015, notes held with
Baron Energy, Inc. carried a balance of $500,000. At maturity, the notes are convertible at the option of the note holder
into specified non-operating minority working interests in Baron Energy, Inc.s oil and gas operations in Frio County, Texas. As
additional compensation to the noteholder, at the maturity of the notes, regardless of whether the noteholder elects to convert
the principal of the notes to non-operating minority working interests, the noteholder will be assigned specified non-operating
minority working interests in Baron Energy, Inc.s oil and gas operations in Frio County, Texas. The note holder
also has the option to receive additional working interests if it extends the maturity dates of the notes. Interest
income received as of the nine months ended September 30, 2015, was $50,000. All payments on the notes are current as
of September 30, 2015, and no reduction has been made in the carrying value of the notes as of September 30, 2015.</t>
  </si>
  <si>
    <t>6. LINE OF CREDIT</t>
  </si>
  <si>
    <t>Debt Disclosure [Abstract]</t>
  </si>
  <si>
    <t>NOTE 6 -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d a variable interest rate of 1.509 percent above Wall Street Journal U.S. Prime Rate. The Company
made monthly interest payments. The loan matured August 8, 2014. The Company set up monthly payments with
an automatic payment of $25,000. There are no financial covenants associated with the line of credit. On
July 9, 2014, the Company made a monthly payment of $25,000 to the line of credit. On July 17, 2014, the Company made
a final payment to the line of credit in the amount of $29,422 closing this line of credit. As of September 30, 2015,
there is no longer an outstanding balance on this line of credit. On July 14, 2014, the Company signed new loan
documents for a line of credit with American Bank Center in the amount of $300,000. The line of credit had a variable
interest rate of 1.509 percent above Wall Street Journal U.S. Prime Rate. The loan matured July 14, 2015. The
Company set up monthly payments with an automatic payment of $25,000. There are no financial covenants associated with
the line of credit. The Company made a payment of $25,000 on July 6, 2015, and a final payment of $28,578 on July 14,
2015, bringing the balance to zero. The total interest expense on this line of credit was $8,061. On July 14, 2015, the Company signed renewal
loan documents for the line of credit with American Bank Center in the amount of $500,000. The line of credit has a
variable interest rate of 1.509 percent above Wall Street Journal U.S. Prime Rate which was 3.25% as of September 30, 2015. The
loan matures with principal due on July 14, 2016. For the period ended September 30, 2015, the Company had no outstanding
balance against this line of credit before renewal. As of September 30, 2015, the Company had zero outstanding and zero
interest expense against its current line of credit. There are no financial covenants associated with the line of credit.</t>
  </si>
  <si>
    <t>7. STOCK WARRANTS, STOCK SPLITS, AND STOCK OPTIONS</t>
  </si>
  <si>
    <t>Stock Warrants Stock Splits And Stock Options</t>
  </si>
  <si>
    <t>NOTE 7 - STOCK WARRANTS, STOCK SPLITS, AND STOCK OPTIONS</t>
  </si>
  <si>
    <t>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nine months ended September 30, 2015 and 2014. Changes are due to the stock
buyback and reverse stock split. Option activity
for the twelve months ended December 31, 2014 and the nine months ended September 30, 2015 was as follows:
Number of Options Weighted Average Exercise Price per Share Weighted Average Grant Date Fair Value
Aggregate Intrinsic Value
Outstanding on January 1, 2014 539 $ 5,400 $ 2,800 $ -
Granted - - -
Exercised - - -
Canceled 203 - -
Outstanding on December 31, 2014 336 $ 5,400 $ 2,800 $ -
Granted - - -
Exercised - - -
Canceled 102 - -
Outstanding on September 30, 2015 234 $ 4,734 $ 4,388 $ - Exercisable
options totaled 336 at December 31, 2014 and totaled 234 at September 30, 2015.</t>
  </si>
  <si>
    <t>8. INCOME TAXES</t>
  </si>
  <si>
    <t>NOTE 8 - INCOME TAXES</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Due to stock options forfeited, the deferred
tax assets associated with stock compensation valued under the Black Scholes model were reduced. As of September 30,
2015, approximately $24,500 was recorded as tax expense for the quarter and an accumulated amount of approximately $314,117 has
been recorded as tax expense since the beginning of stock options being forfeited.</t>
  </si>
  <si>
    <t>9. EARNINGS PER SHARE</t>
  </si>
  <si>
    <t>NOTE 9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The following reconciles amounts reported in the financial statements:
Three
Months Ended September 30, 2015 Three Months
Ended September 30, 2014
Numerator Denominator Per
Share Amount Numerator Denominator Per Share Amount
Net (Loss) Income $ 36,254 12,335
Less: Preferred Stock Dividends
Income Available to Common Shareholders
 Basic Earnings per Share $ 36,254 1,241 29 12,335 1,241 $ 10
Effect of Dilutive Securities:
Preferred Stock Dividends
Stock Options and Warrants
Income Available to Common Shareholders 
Diluted Earnings per Share $ 36,254 1,241 29 12,335 1,241 $ 10
Nine
Months Ended September 30, 2015 Nine Months Ended
September 30, 2014
Numerator Denominator Per
Share Amount Numerator Denominator Per Share Amount
Net (Loss) Income $ (30,608 ) (18,285 )
Less: Preferred Stock Dividends
Income Available to Common Shareholders
 Basic Earnings per Share $ (30,608 ) 1,241 (25 ) (18,285 ) 1,241 $ (15 )
Effect of Dilutive Securities:
Preferred Stock Dividends
Stock Options and Warrants
Income Available to Common Shareholders 
Diluted Earnings per Share $ (30,608 ) 1,241 (25 ) (18,285 ) 1,241 $ (15 ) Options and warrants to purchase 444 common shares at exercise prices between
$3,500 and $14,300 were outstanding at September 30, 2015, but were not included in the computation of diluted earnings per share
for the quarter ending September 30, 2015 and September 30, 2014, because their effect was anti-dilutive.</t>
  </si>
  <si>
    <t>10. SEGMENT REPORTING</t>
  </si>
  <si>
    <t>Segment Reporting [Abstract]</t>
  </si>
  <si>
    <t>NOTE 10 - SEGMENT REPORTING</t>
  </si>
  <si>
    <t>The Company organizes its current business units
into three reportable segments: broker dealer services, natural resources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eeks opportunities related to natural resources in the United States, including petroleum, natural gas and/or other minerals,
water resources and land through its wholly-owned subsidiary, Capital Natural Resources, Inc. (CNR), a Colorado corporation. The
holding company encompasses cost associated with business development and acquisitions, dispositions of subsidiary entities and
results of discontinued operations, dividend income and recognized gains or losses. Colorado corporation. The holding
company encompasses cost associated with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Holding Natural Resource Broker-Dealer
As of, and for the three months ended: Company Activities Services Total
September 30, 2015
Revenues from external customers - 18,187 4,470,456 4,488,643
Other operating income - - 48,323 48,323
Other income 11,399 - 24,731 36,129
Interest income - 12,500 - 12,500
Interest expense 179 - 16 195
Depreciation 662 80 11,019 11,761
Depletion - 6,199 - 6,199
Income (loss) before income tax benefit (expense) (107,165 ) 7,963 181,020 81,818
Income tax benefit (expense) 28,539 (3,121 ) (70,982 ) (45,564 )
Net income (loss) (78,626 ) 4,841 110,038 36,254
Holding Natural Resource Broker-Dealer
As of, and for the three months ended: Company Activities Services Total
September 30, 2014
Revenues from external customers - - 5,440,241 5,440,241
Other operating income - - 119,590 119,590
Other income 28 - 59,859 59,887
Interest income - 10,477 - 10,477
Interest expense 2,409 - 9 2,418
Depreciation 764 - 7,014 7,778
Depletion - - - -
Income (loss) before income tax benefit (expense) (151,538 ) 1,114 298,534 148,110
Income tax benefit (expense) (20,474 ) 1,736 (117,038 ) (135,775 )
Net income (loss) (172,011 ) 2,851 181,496 12,335
Holding Natural Resource Broker-Dealer
As of, and for the nine months ended: Company Activities Services Total
September 30, 2015
Revenues from external customers - 26,859 14,122,611 14,149,470
Other operating income - - 182,660 182,660
Other income 26,824 - 36,692 63,516
Interest income - 50,000 - 50,000
Interest expense 3,578 - 68 3,646
Depreciation 2,567 80 30,299 32,946
Depletion - 6,199 - 6,199
Income (loss) before income tax benefit (expense) (222,047 ) 13,874 292,539 84,366
Income tax benefit (expense) 5,162 (5,439 ) (114,697 ) (114,974 )
Net income (loss) (216,885 ) 8,436 177,842 (30,608 )
Holding Natural Resource Broker-Dealer
As of, and for the nine months ended: Company Activities Services Total
September 30, 2014
Revenues from external customers - - 15,712,263 15,712,263
Other operating income - 367,721 367,721
Other income 884 - 99,453 100,337
Interest income - 10,477 - 10,477
Interest expense 11,696 - 9 11,705
Depreciation 2,679 - 19,938 22,617
Depletion - - - -
Income (loss) before income tax benefit (expense) (336,790 ) (10,061 ) 631,772 284,921
Income tax benefit (expense) (61,656 ) 6,117 (247,667 ) (303,206 )
Net income (loss) (398,446 ) (3,944 ) 384,105 (18,285 )</t>
  </si>
  <si>
    <t>11. LEGAL PROCEEDINGS</t>
  </si>
  <si>
    <t>NOTE 11 -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September
30, 2015, the Company is a defendant in five on-going suits or arbitrations as discussed above. The Company expects to vigorously
defend and ultimately prevail in these cases. On October 15, 2015, the Company, without
admitting any liability and to avoid further litigation costs, entered into a Confidential Settlement Agreement and Mutual Release
(the Settlement Agreement) to resolve one of the five lawsuits mentioned above. In addition, under the
Settlement Agreement the parties entered into mutual releases of all claims. The settlement was recorded as of September
30, 2015 and is reflected within current liabilities on the balance sheet. Payment was made on October 30, 2015. 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The settlement proceeds were received on
December 4, 2014 and recorded as other income on the consolidated financial statements of Capital Financial Holdings, Inc.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se actions are for declaratory relief in connection with
a dispute over whether Arch is entitled to any portion of the settlement proceeds that the Company received in exchange for dismissing
the lawsuit with Mayer Hoffman.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by Arch in
its counterclaims are without merit and that the ultimate resolution of these matters will not have a material adverse effect on
the consolidated financial condition, results of operations or cash flows of the Company.</t>
  </si>
  <si>
    <t>12. SUBSEQUENT EVENTS</t>
  </si>
  <si>
    <t>NOTE 12 - SUBSEQUENT EVENTS</t>
  </si>
  <si>
    <t>None.</t>
  </si>
  <si>
    <t>1. BASIS OF PRESENTATION (Policies)</t>
  </si>
  <si>
    <t>Basis Of Presentation Policies</t>
  </si>
  <si>
    <t>Oil and Gas Properties</t>
  </si>
  <si>
    <t>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As of September 30, 2015, CNR held leasehold
interests on acreage located in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and nine months ended September
30, 2015, depletion expense was $6,199. The Company assesses all items classified as
unproved property on an annual basis, or if certain circumstances exist, more frequently, for possible impairment or reduction
in value. As of September 30, 2015 the Company held non-producing and unproved properties in Lincoln County, Colorado
and Divide and Williams County, North Dakota.</t>
  </si>
  <si>
    <t>Oil and Gas Revenue</t>
  </si>
  <si>
    <t>Asset Retirement Obligations</t>
  </si>
  <si>
    <t>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5, asset retirement obligations were $1,938 and for the three and nine months ended September 30, 2015 accretion
expense was not significant.</t>
  </si>
  <si>
    <t>7. STOCK WARRANTS, STOCK SPLITS, AND STOCK OPTIONS (Tables)</t>
  </si>
  <si>
    <t>Option activity</t>
  </si>
  <si>
    <t xml:space="preserve">Number of Options Weighted Average Exercise Price per Share Weighted Average Grant Date Fair Value
Aggregate Intrinsic Value
Outstanding on January 1, 2014 539 $ 5,400 $ 2,800 $ -
Granted - - -
Exercised - - -
Canceled 203 - -
Outstanding on December 31, 2014 336 $ 5,400 $ 2,800 $ -
Granted - - -
Exercised - - -
Canceled 102 - -
Outstanding on September 30, 2015 234 $ 4,734 $ 4,388 $ - </t>
  </si>
  <si>
    <t>9. EARNINGS PER SHARE (Tables)</t>
  </si>
  <si>
    <t>Schedule of Earnings Per Share</t>
  </si>
  <si>
    <t>Three Months Ended September 30, 2015 Three Months Ended September 30, 2014
Numerator Denominator Per Share Amount Numerator Denominator Per Share Amount
Net (Loss) Income $ 36,254 12,335
Less: Preferred Stock Dividends
Income Available to Common Shareholders  Basic Earnings per Share $ 36,254 1,241 29 12,335 1,241 $ 10
Effect of Dilutive Securities:
Preferred Stock Dividends
Stock Options and Warrants
Income Available to Common Shareholders  Diluted Earnings per Share $ 36,254 1,241 29 12,335 1,241 $ 10
Nine Months Ended September 30, 2015 Nine Months Ended September 30, 2014
Numerator Denominator Per Share Amount Numerator Denominator Per Share Amount
Net (Loss) Income $ (30,608 ) (18,285 )
Less: Preferred Stock Dividends
Income Available to Common Shareholders  Basic Earnings per Share $ (30,608 ) 1,241 (25 ) (18,285 ) 1,241 $ (15 )
Effect of Dilutive Securities:
Preferred Stock Dividends
Stock Options and Warrants
Income Available to Common Shareholders  Diluted Earnings per Share $ (30,608 ) 1,241 (25 ) (18,285 ) 1,241 $ (15 )</t>
  </si>
  <si>
    <t>10. SEGMENT REPORTING (Tables)</t>
  </si>
  <si>
    <t>Schedule of Segment Reporting</t>
  </si>
  <si>
    <t>Holding Natural Resource Broker-Dealer
As of, and for the three months ended: Company Activities Services Total
September 30, 2015
Revenues from external customers - 18,187 4,470,456 4,488,643
Other operating income - - 48,323 48,323
Other income 11,399 - 24,731 36,129
Interest income - 12,500 - 12,500
Interest expense 179 - 16 195
Depreciation 662 80 11,019 11,761
Depletion - 6,199 - 6,199
Income (loss) before income tax benefit (expense) (107,165 ) 7,963 181,020 81,818
Income tax benefit (expense) 28,539 (3,121 ) (70,982 ) (45,564 )
Net income (loss) (78,626 ) 4,841 110,038 36,254
Holding Natural Resource Broker-Dealer
As of, and for the three months ended: Company Activities Services Total
September 30, 2014
Revenues from external customers - - 5,440,241 5,440,241
Other operating income - - 119,590 119,590
Other income 28 - 59,859 59,887
Interest income - 10,477 - 10,477
Interest expense 2,409 - 9 2,418
Depreciation 764 - 7,014 7,778
Depletion - - - -
Income (loss) before income tax benefit (expense) (151,538 ) 1,114 298,534 148,110
Income tax benefit (expense) (20,474 ) 1,736 (117,038 ) (135,775 )
Net income (loss) (172,011 ) 2,851 181,496 12,335
Holding Natural Resource Broker-Dealer
As of, and for the nine months ended: Company Activities Services Total
September 30, 2015
Revenues from external customers - 26,859 14,122,611 14,149,470
Other operating income - - 182,660 182,660
Other income 26,824 - 36,692 63,516
Interest income - 50,000 - 50,000
Interest expense 3,578 - 68 3,646
Depreciation 2,567 80 30,299 32,946
Depletion - 6,199 - 6,199
Income (loss) before income tax benefit (expense) (222,047 ) 13,874 292,539 84,366
Income tax benefit (expense) 5,162 (5,439 ) (114,697 ) (114,974 )
Net income (loss) (216,885 ) 8,436 177,842 (30,608 )
Holding Natural Resource Broker-Dealer
As of, and for the nine months ended: Company Activities Services Total
September 30, 2014
Revenues from external customers - - 15,712,263 15,712,263
Other operating income - 367,721 367,721
Other income 884 - 99,453 100,337
Interest income - 10,477 - 10,477
Interest expense 11,696 - 9 11,705
Depreciation 2,679 - 19,938 22,617
Depletion - - - -
Income (loss) before income tax benefit (expense) (336,790 ) (10,061 ) 631,772 284,921
Income tax benefit (expense) (61,656 ) 6,117 (247,667 ) (303,206 )
Net income (loss) (398,446 ) (3,944 ) 384,105 (18,285 )</t>
  </si>
  <si>
    <t>6. LINE OF CREDIT (Details Narrative)</t>
  </si>
  <si>
    <t>Sep. 30, 2015USD ($)</t>
  </si>
  <si>
    <t>Variable interest rate</t>
  </si>
  <si>
    <t>150.90%</t>
  </si>
  <si>
    <t>Prime Rate</t>
  </si>
  <si>
    <t>3.25%</t>
  </si>
  <si>
    <t>Outstanding line of credit</t>
  </si>
  <si>
    <t>7. STOCK WARRANTS, STOCK SPLITS, AND STOCK OPTIONS (Details) - USD ($)</t>
  </si>
  <si>
    <t>12 Months Ended</t>
  </si>
  <si>
    <t>Summary of option activity</t>
  </si>
  <si>
    <t>Number of options, Outstanding Beginning</t>
  </si>
  <si>
    <t>Number of options, Canceled</t>
  </si>
  <si>
    <t>Number of options, Outstanding Ending</t>
  </si>
  <si>
    <t>Weighted Average Exercise Price per Share, Beginning</t>
  </si>
  <si>
    <t>Weighted Average Exercise Price per Share, Ending</t>
  </si>
  <si>
    <t>Weighted Average Grant Date Fair Value, Beginning</t>
  </si>
  <si>
    <t>Weighted Average Grant Date Fair Value, Ending</t>
  </si>
  <si>
    <t>Aggregate Intrinsic Value, Beginning</t>
  </si>
  <si>
    <t>Aggregate Intrinsic Value, Ending</t>
  </si>
  <si>
    <t>7. STOCK WARRANTS, STOCK SPLITS, AND STOCK OPTIONS (Details Narrative) - shares</t>
  </si>
  <si>
    <t>Stock Warrants Stock Splits And Stock Options Details Narrative</t>
  </si>
  <si>
    <t>Exercisable options</t>
  </si>
  <si>
    <t>8. INCOME TAXES (Details Narrative)</t>
  </si>
  <si>
    <t>Income Taxes Details Narrative</t>
  </si>
  <si>
    <t>Stock compensation recorded through tax expense</t>
  </si>
  <si>
    <t>9. EARNINGS PER SHARE (Details) - USD ($)</t>
  </si>
  <si>
    <t>Earnings Per Share Details</t>
  </si>
  <si>
    <t>Net (Loss) Income</t>
  </si>
  <si>
    <t>Income Available to Common Shareholders - Basic Earnings per Share</t>
  </si>
  <si>
    <t>Basic shares (Denominator)</t>
  </si>
  <si>
    <t>Per Share Amount, Basic</t>
  </si>
  <si>
    <t>Effect of Dilutive Securities:</t>
  </si>
  <si>
    <t>Income Available to Common Shareholders - Diluted Earnings per Share</t>
  </si>
  <si>
    <t>Diluted shares (Denominator)</t>
  </si>
  <si>
    <t>Diluted, per share amount</t>
  </si>
  <si>
    <t>10. SEGMENT REPORTING (Details) - USD ($)</t>
  </si>
  <si>
    <t>Revenues from external customers</t>
  </si>
  <si>
    <t>Income (loss) before income tax benefit (expense)</t>
  </si>
  <si>
    <t>Income tax benefit (expense)</t>
  </si>
  <si>
    <t>Net income (loss)</t>
  </si>
  <si>
    <t>Holding Company</t>
  </si>
  <si>
    <t>Natural Resources</t>
  </si>
  <si>
    <t>Broker-Dealer Servic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2"/>
  </cols>
  <sheetData>
    <row spans="1:2" r="1">
      <c s="1" r="A1" t="s">
        <v>0</v>
      </c>
      <c s="2" r="B1" t="s">
        <v>1</v>
      </c>
    </row>
    <row spans="1:2" r="2">
      <c s="2" r="B2" t="s">
        <v>2</v>
      </c>
    </row>
    <row spans="1:2" r="3">
      <c s="3" r="A3" t="s">
        <v>3</v>
      </c>
    </row>
    <row spans="1:2" r="4">
      <c s="4" r="A4" t="s">
        <v>4</v>
      </c>
      <c s="4" r="B4" t="s">
        <v>5</v>
      </c>
    </row>
    <row spans="1:2" r="5">
      <c s="4" r="A5" t="s">
        <v>6</v>
      </c>
      <c s="5" r="B5" t="n">
        <v>944696</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5" r="B14" t="n">
        <v>1241</v>
      </c>
    </row>
    <row spans="1:2" r="15">
      <c s="4" r="A15" t="s">
        <v>23</v>
      </c>
      <c s="6" r="B15" t="s">
        <v>24</v>
      </c>
    </row>
    <row spans="1:2"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7</v>
      </c>
    </row>
    <row spans="1:2" r="3">
      <c s="3" r="A3" t="s">
        <v>143</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7</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2</v>
      </c>
      <c s="2" r="B1" t="s">
        <v>1</v>
      </c>
    </row>
    <row spans="1:2" r="2">
      <c s="2" r="B2" t="s">
        <v>27</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7</v>
      </c>
    </row>
    <row spans="1:2" r="3">
      <c s="3" r="A3" t="s">
        <v>143</v>
      </c>
    </row>
    <row spans="1:2" r="4">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9</v>
      </c>
      <c s="2" r="B1" t="s">
        <v>1</v>
      </c>
    </row>
    <row spans="1:2" r="2">
      <c s="2" r="B2" t="s">
        <v>27</v>
      </c>
    </row>
    <row spans="1:2" r="3">
      <c s="3" r="A3" t="s">
        <v>143</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7</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7</v>
      </c>
    </row>
    <row spans="1:2" r="3">
      <c s="3" r="A3" t="s">
        <v>143</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s="1" r="A1" t="s">
        <v>179</v>
      </c>
      <c s="2" r="B1" t="s">
        <v>1</v>
      </c>
    </row>
    <row spans="1:2" r="2">
      <c s="2" r="B2" t="s">
        <v>27</v>
      </c>
    </row>
    <row spans="1:2" r="3">
      <c s="3" r="A3" t="s">
        <v>143</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7</v>
      </c>
    </row>
    <row spans="1:2" r="3">
      <c s="3" r="A3" t="s">
        <v>183</v>
      </c>
    </row>
    <row spans="1:2" r="4">
      <c s="4" r="A4" t="s">
        <v>184</v>
      </c>
      <c s="4" r="B4" t="s">
        <v>185</v>
      </c>
    </row>
    <row spans="1:2" r="5">
      <c s="4" r="A5" t="s">
        <v>186</v>
      </c>
    </row>
    <row spans="1:2" r="6">
      <c s="4" r="A6" t="s">
        <v>187</v>
      </c>
      <c s="4" r="B6"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9</v>
      </c>
      <c s="2" r="B1" t="s">
        <v>1</v>
      </c>
    </row>
    <row spans="1:2" r="2">
      <c s="2" r="B2" t="s">
        <v>27</v>
      </c>
    </row>
    <row spans="1:2" r="3">
      <c s="3" r="A3" t="s">
        <v>163</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1314563</v>
      </c>
      <c s="7" r="C3" t="n">
        <v>1333323</v>
      </c>
    </row>
    <row spans="1:3" r="4">
      <c s="4" r="A4" t="s">
        <v>31</v>
      </c>
      <c s="7" r="B4" t="n">
        <v>1725476</v>
      </c>
      <c s="5" r="C4" t="n">
        <v>1979530</v>
      </c>
    </row>
    <row spans="1:3" r="5">
      <c s="4" r="A5" t="s">
        <v>32</v>
      </c>
      <c s="4" r="B5" t="s">
        <v>33</v>
      </c>
      <c s="5" r="C5" t="n">
        <v>203623</v>
      </c>
    </row>
    <row spans="1:3" r="6">
      <c s="4" r="A6" t="s">
        <v>34</v>
      </c>
      <c s="7" r="B6" t="n">
        <v>22604</v>
      </c>
      <c s="5" r="C6" t="n">
        <v>76670</v>
      </c>
    </row>
    <row spans="1:3" r="7">
      <c s="4" r="A7" t="s">
        <v>35</v>
      </c>
      <c s="5" r="B7" t="n">
        <v>3062643</v>
      </c>
      <c s="7" r="C7" t="n">
        <v>3593146</v>
      </c>
    </row>
    <row spans="1:3" r="8">
      <c s="3" r="A8" t="s">
        <v>36</v>
      </c>
    </row>
    <row spans="1:3" r="9">
      <c s="4" r="A9" t="s">
        <v>37</v>
      </c>
      <c s="5" r="B9" t="n">
        <v>91938</v>
      </c>
      <c s="4" r="C9" t="s">
        <v>33</v>
      </c>
    </row>
    <row spans="1:3" r="10">
      <c s="4" r="A10" t="s">
        <v>38</v>
      </c>
      <c s="5" r="B10" t="n">
        <v>-6199</v>
      </c>
      <c s="4" r="C10" t="s">
        <v>33</v>
      </c>
    </row>
    <row spans="1:3" r="11">
      <c s="4" r="A11" t="s">
        <v>39</v>
      </c>
      <c s="5" r="B11" t="n">
        <v>85739</v>
      </c>
      <c s="4" r="C11" t="s">
        <v>33</v>
      </c>
    </row>
    <row spans="1:3" r="12">
      <c s="4" r="A12" t="s">
        <v>40</v>
      </c>
      <c s="7" r="B12" t="n">
        <v>513839</v>
      </c>
      <c s="7" r="C12" t="n">
        <v>482049</v>
      </c>
    </row>
    <row spans="1:3" r="13">
      <c s="4" r="A13" t="s">
        <v>41</v>
      </c>
      <c s="4" r="B13" t="s">
        <v>33</v>
      </c>
      <c s="4" r="C13" t="s">
        <v>33</v>
      </c>
    </row>
    <row spans="1:3" r="14">
      <c s="4" r="A14" t="s">
        <v>42</v>
      </c>
      <c s="7" r="B14" t="n">
        <v>-364669</v>
      </c>
      <c s="7" r="C14" t="n">
        <v>-331723</v>
      </c>
    </row>
    <row spans="1:3" r="15">
      <c s="4" r="A15" t="s">
        <v>43</v>
      </c>
      <c s="5" r="B15" t="n">
        <v>149170</v>
      </c>
      <c s="7" r="C15" t="n">
        <v>150326</v>
      </c>
    </row>
    <row spans="1:3" r="16">
      <c s="4" r="A16" t="s">
        <v>44</v>
      </c>
      <c s="5" r="B16" t="n">
        <v>86277</v>
      </c>
      <c s="4" r="C16" t="s">
        <v>33</v>
      </c>
    </row>
    <row spans="1:3" r="17">
      <c s="4" r="A17" t="s">
        <v>45</v>
      </c>
      <c s="5" r="B17" t="n">
        <v>86277</v>
      </c>
      <c s="4" r="C17" t="s">
        <v>33</v>
      </c>
    </row>
    <row spans="1:3" r="18">
      <c s="4" r="A18" t="s">
        <v>46</v>
      </c>
      <c s="5" r="B18" t="n">
        <v>321186</v>
      </c>
      <c s="7" r="C18" t="n">
        <v>150326</v>
      </c>
    </row>
    <row spans="1:3" r="19">
      <c s="3" r="A19" t="s">
        <v>47</v>
      </c>
    </row>
    <row spans="1:3" r="20">
      <c s="4" r="A20" t="s">
        <v>48</v>
      </c>
      <c s="5" r="B20" t="n">
        <v>257862</v>
      </c>
      <c s="5" r="C20" t="n">
        <v>257670</v>
      </c>
    </row>
    <row spans="1:3" r="21">
      <c s="4" r="A21" t="s">
        <v>49</v>
      </c>
      <c s="5" r="B21" t="n">
        <v>500000</v>
      </c>
      <c s="5" r="C21" t="n">
        <v>500000</v>
      </c>
    </row>
    <row spans="1:3" r="22">
      <c s="4" r="A22" t="s">
        <v>50</v>
      </c>
      <c s="5" r="B22" t="n">
        <v>277677</v>
      </c>
      <c s="5" r="C22" t="n">
        <v>365427</v>
      </c>
    </row>
    <row spans="1:3" r="23">
      <c s="4" r="A23" t="s">
        <v>51</v>
      </c>
      <c s="5" r="B23" t="n">
        <v>180772</v>
      </c>
      <c s="5" r="C23" t="n">
        <v>180772</v>
      </c>
    </row>
    <row spans="1:3" r="24">
      <c s="4" r="A24" t="s">
        <v>52</v>
      </c>
      <c s="5" r="B24" t="n">
        <v>1216311</v>
      </c>
      <c s="5" r="C24" t="n">
        <v>1303869</v>
      </c>
    </row>
    <row spans="1:3" r="25">
      <c s="4" r="A25" t="s">
        <v>53</v>
      </c>
      <c s="5" r="B25" t="n">
        <v>4600140</v>
      </c>
      <c s="5" r="C25" t="n">
        <v>5047341</v>
      </c>
    </row>
    <row spans="1:3" r="26">
      <c s="3" r="A26" t="s">
        <v>54</v>
      </c>
    </row>
    <row spans="1:3" r="27">
      <c s="4" r="A27" t="s">
        <v>55</v>
      </c>
      <c s="5" r="B27" t="n">
        <v>142313</v>
      </c>
      <c s="5" r="C27" t="n">
        <v>368112</v>
      </c>
    </row>
    <row spans="1:3" r="28">
      <c s="4" r="A28" t="s">
        <v>56</v>
      </c>
      <c s="5" r="B28" t="n">
        <v>1783684</v>
      </c>
      <c s="5" r="C28" t="n">
        <v>1903881</v>
      </c>
    </row>
    <row spans="1:3" r="29">
      <c s="4" r="A29" t="s">
        <v>57</v>
      </c>
      <c s="5" r="B29" t="n">
        <v>117221</v>
      </c>
      <c s="7" r="C29" t="n">
        <v>16620</v>
      </c>
    </row>
    <row spans="1:3" r="30">
      <c s="4" r="A30" t="s">
        <v>58</v>
      </c>
      <c s="7" r="B30" t="n">
        <v>26864</v>
      </c>
      <c s="4" r="C30" t="s">
        <v>33</v>
      </c>
    </row>
    <row spans="1:3" r="31">
      <c s="4" r="A31" t="s">
        <v>59</v>
      </c>
      <c s="4" r="B31" t="s">
        <v>33</v>
      </c>
      <c s="7" r="C31" t="n">
        <v>200000</v>
      </c>
    </row>
    <row spans="1:3" r="32">
      <c s="4" r="A32" t="s">
        <v>60</v>
      </c>
      <c s="7" r="B32" t="n">
        <v>2070082</v>
      </c>
      <c s="7" r="C32" t="n">
        <v>2488613</v>
      </c>
    </row>
    <row spans="1:3" r="33">
      <c s="3" r="A33" t="s">
        <v>61</v>
      </c>
    </row>
    <row spans="1:3" r="34">
      <c s="4" r="A34" t="s">
        <v>62</v>
      </c>
      <c s="5" r="B34" t="n">
        <v>1938</v>
      </c>
      <c s="4" r="C34" t="s">
        <v>33</v>
      </c>
    </row>
    <row spans="1:3" r="35">
      <c s="4" r="A35" t="s">
        <v>63</v>
      </c>
      <c s="5" r="B35" t="n">
        <v>1938</v>
      </c>
      <c s="4" r="C35" t="s">
        <v>33</v>
      </c>
    </row>
    <row spans="1:3" r="36">
      <c s="4" r="A36" t="s">
        <v>64</v>
      </c>
      <c s="5" r="B36" t="n">
        <v>2072020</v>
      </c>
      <c s="7" r="C36" t="n">
        <v>2488613</v>
      </c>
    </row>
    <row spans="1:3" r="37">
      <c s="3" r="A37" t="s">
        <v>65</v>
      </c>
    </row>
    <row spans="1:3" r="38">
      <c s="4" r="A38" t="s">
        <v>66</v>
      </c>
      <c s="5" r="B38" t="n">
        <v>305</v>
      </c>
      <c s="5" r="C38" t="n">
        <v>305</v>
      </c>
    </row>
    <row spans="1:3" r="39">
      <c s="4" r="A39" t="s">
        <v>67</v>
      </c>
      <c s="5" r="B39" t="n">
        <v>1524695</v>
      </c>
      <c s="5" r="C39" t="n">
        <v>1524695</v>
      </c>
    </row>
    <row spans="1:3" r="40">
      <c s="4" r="A40" t="s">
        <v>68</v>
      </c>
      <c s="5" r="B40" t="n">
        <v>1241</v>
      </c>
      <c s="5" r="C40" t="n">
        <v>1241</v>
      </c>
    </row>
    <row spans="1:3" r="41">
      <c s="4" r="A41" t="s">
        <v>69</v>
      </c>
      <c s="5" r="B41" t="n">
        <v>10221515</v>
      </c>
      <c s="5" r="C41" t="n">
        <v>10221515</v>
      </c>
    </row>
    <row spans="1:3" r="42">
      <c s="4" r="A42" t="s">
        <v>70</v>
      </c>
      <c s="5" r="B42" t="n">
        <v>-7919636</v>
      </c>
      <c s="5" r="C42" t="n">
        <v>-7889028</v>
      </c>
    </row>
    <row spans="1:3" r="43">
      <c s="4" r="A43" t="s">
        <v>71</v>
      </c>
      <c s="5" r="B43" t="n">
        <v>-1300000</v>
      </c>
      <c s="5" r="C43" t="n">
        <v>-1300000</v>
      </c>
    </row>
    <row spans="1:3" r="44">
      <c s="4" r="A44" t="s">
        <v>72</v>
      </c>
      <c s="5" r="B44" t="n">
        <v>2528120</v>
      </c>
      <c s="5" r="C44" t="n">
        <v>2558728</v>
      </c>
    </row>
    <row spans="1:3" r="45">
      <c s="4" r="A45" t="s">
        <v>73</v>
      </c>
      <c s="7" r="B45" t="n">
        <v>4600140</v>
      </c>
      <c s="7" r="C45" t="n">
        <v>5047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7</v>
      </c>
    </row>
    <row spans="1:2" r="3">
      <c s="3" r="A3" t="s">
        <v>143</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5</v>
      </c>
      <c s="2" r="B1" t="s">
        <v>1</v>
      </c>
    </row>
    <row spans="1:2" r="2">
      <c s="2" r="B2" t="s">
        <v>27</v>
      </c>
    </row>
    <row spans="1:2" r="3">
      <c s="3" r="A3" t="s">
        <v>173</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s="1" r="A1" t="s">
        <v>198</v>
      </c>
      <c s="2" r="B1" t="s">
        <v>1</v>
      </c>
    </row>
    <row spans="1:2" r="2">
      <c s="2" r="B2" t="s">
        <v>199</v>
      </c>
    </row>
    <row spans="1:2" r="3">
      <c s="3" r="A3" t="s">
        <v>159</v>
      </c>
    </row>
    <row spans="1:2" r="4">
      <c s="4" r="A4" t="s">
        <v>200</v>
      </c>
      <c s="4" r="B4" t="s">
        <v>201</v>
      </c>
    </row>
    <row spans="1:2" r="5">
      <c s="4" r="A5" t="s">
        <v>202</v>
      </c>
      <c s="4" r="B5" t="s">
        <v>203</v>
      </c>
    </row>
    <row spans="1:2" r="6">
      <c s="4" r="A6" t="s">
        <v>105</v>
      </c>
      <c s="7" r="B6" t="n">
        <v>8061</v>
      </c>
    </row>
    <row spans="1:2" r="7">
      <c s="4" r="A7" t="s">
        <v>204</v>
      </c>
      <c s="7" r="B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205</v>
      </c>
      <c s="2" r="B1" t="s">
        <v>1</v>
      </c>
      <c s="2" r="C1" t="s">
        <v>206</v>
      </c>
    </row>
    <row spans="1:3" r="2">
      <c s="2" r="B2" t="s">
        <v>27</v>
      </c>
      <c s="2" r="C2" t="s">
        <v>28</v>
      </c>
    </row>
    <row spans="1:3" r="3">
      <c s="3" r="A3" t="s">
        <v>207</v>
      </c>
    </row>
    <row spans="1:3" r="4">
      <c s="4" r="A4" t="s">
        <v>208</v>
      </c>
      <c s="5" r="B4" t="n">
        <v>336</v>
      </c>
      <c s="5" r="C4" t="n">
        <v>539</v>
      </c>
    </row>
    <row spans="1:3" r="5">
      <c s="4" r="A5" t="s">
        <v>209</v>
      </c>
      <c s="5" r="B5" t="n">
        <v>102</v>
      </c>
      <c s="5" r="C5" t="n">
        <v>203</v>
      </c>
    </row>
    <row spans="1:3" r="6">
      <c s="4" r="A6" t="s">
        <v>210</v>
      </c>
      <c s="5" r="B6" t="n">
        <v>234</v>
      </c>
      <c s="5" r="C6" t="n">
        <v>336</v>
      </c>
    </row>
    <row spans="1:3" r="7">
      <c s="4" r="A7" t="s">
        <v>211</v>
      </c>
      <c s="7" r="B7" t="n">
        <v>5400</v>
      </c>
      <c s="7" r="C7" t="n">
        <v>5400</v>
      </c>
    </row>
    <row spans="1:3" r="8">
      <c s="4" r="A8" t="s">
        <v>212</v>
      </c>
      <c s="5" r="B8" t="n">
        <v>4734</v>
      </c>
      <c s="5" r="C8" t="n">
        <v>5400</v>
      </c>
    </row>
    <row spans="1:3" r="9">
      <c s="4" r="A9" t="s">
        <v>213</v>
      </c>
      <c s="5" r="B9" t="n">
        <v>2800</v>
      </c>
      <c s="5" r="C9" t="n">
        <v>2800</v>
      </c>
    </row>
    <row spans="1:3" r="10">
      <c s="4" r="A10" t="s">
        <v>214</v>
      </c>
      <c s="7" r="B10" t="n">
        <v>4388</v>
      </c>
      <c s="7" r="C10" t="n">
        <v>2800</v>
      </c>
    </row>
    <row spans="1:3" r="11">
      <c s="4" r="A11" t="s">
        <v>215</v>
      </c>
      <c s="7" r="B11" t="n">
        <v>0</v>
      </c>
      <c s="7" r="C11" t="n">
        <v>0</v>
      </c>
    </row>
    <row spans="1:3" r="12">
      <c s="4" r="A12" t="s">
        <v>216</v>
      </c>
      <c s="7" r="B12" t="n">
        <v>0</v>
      </c>
      <c s="7" r="C12"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7</v>
      </c>
      <c s="2" r="C1" t="s">
        <v>28</v>
      </c>
    </row>
    <row spans="1:3" r="2">
      <c s="3" r="A2" t="s">
        <v>218</v>
      </c>
    </row>
    <row spans="1:3" r="3">
      <c s="4" r="A3" t="s">
        <v>219</v>
      </c>
      <c s="5" r="B3" t="n">
        <v>234</v>
      </c>
      <c s="5" r="C3" t="n">
        <v>3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r="A1" t="s">
        <v>220</v>
      </c>
      <c s="2" r="B1" t="s">
        <v>1</v>
      </c>
    </row>
    <row spans="1:2" r="2">
      <c s="2" r="B2" t="s">
        <v>199</v>
      </c>
    </row>
    <row spans="1:2" r="3">
      <c s="3" r="A3" t="s">
        <v>221</v>
      </c>
    </row>
    <row spans="1:2" r="4">
      <c s="4" r="A4" t="s">
        <v>222</v>
      </c>
      <c s="7" r="B4" t="n">
        <v>24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23</v>
      </c>
      <c s="2" r="B1" t="s">
        <v>88</v>
      </c>
      <c s="2" r="D1" t="s">
        <v>1</v>
      </c>
    </row>
    <row spans="1:5" r="2">
      <c s="2" r="B2" t="s">
        <v>27</v>
      </c>
      <c s="2" r="C2" t="s">
        <v>89</v>
      </c>
      <c s="2" r="D2" t="s">
        <v>27</v>
      </c>
      <c s="2" r="E2" t="s">
        <v>89</v>
      </c>
    </row>
    <row spans="1:5" r="3">
      <c s="3" r="A3" t="s">
        <v>224</v>
      </c>
    </row>
    <row spans="1:5" r="4">
      <c s="4" r="A4" t="s">
        <v>225</v>
      </c>
      <c s="7" r="B4" t="n">
        <v>36254</v>
      </c>
      <c s="7" r="C4" t="n">
        <v>12335</v>
      </c>
      <c s="7" r="D4" t="n">
        <v>-30608</v>
      </c>
      <c s="7" r="E4" t="n">
        <v>-18285</v>
      </c>
    </row>
    <row spans="1:5" r="5">
      <c s="4" r="A5" t="s">
        <v>226</v>
      </c>
      <c s="7" r="B5" t="n">
        <v>36254</v>
      </c>
      <c s="7" r="C5" t="n">
        <v>12335</v>
      </c>
      <c s="7" r="D5" t="n">
        <v>-30608</v>
      </c>
      <c s="7" r="E5" t="n">
        <v>-18285</v>
      </c>
    </row>
    <row spans="1:5" r="6">
      <c s="4" r="A6" t="s">
        <v>227</v>
      </c>
      <c s="5" r="B6" t="n">
        <v>1241</v>
      </c>
      <c s="5" r="C6" t="n">
        <v>1241</v>
      </c>
      <c s="5" r="D6" t="n">
        <v>1241</v>
      </c>
      <c s="5" r="E6" t="n">
        <v>1241</v>
      </c>
    </row>
    <row spans="1:5" r="7">
      <c s="4" r="A7" t="s">
        <v>228</v>
      </c>
      <c s="7" r="B7" t="n">
        <v>29</v>
      </c>
      <c s="7" r="C7" t="n">
        <v>10</v>
      </c>
      <c s="7" r="D7" t="n">
        <v>-25</v>
      </c>
      <c s="7" r="E7" t="n">
        <v>-15</v>
      </c>
    </row>
    <row spans="1:5" r="8">
      <c s="3" r="A8" t="s">
        <v>229</v>
      </c>
    </row>
    <row spans="1:5" r="9">
      <c s="4" r="A9" t="s">
        <v>230</v>
      </c>
      <c s="7" r="B9" t="n">
        <v>36254</v>
      </c>
      <c s="7" r="C9" t="n">
        <v>12335</v>
      </c>
      <c s="7" r="D9" t="n">
        <v>-30608</v>
      </c>
      <c s="7" r="E9" t="n">
        <v>-18285</v>
      </c>
    </row>
    <row spans="1:5" r="10">
      <c s="4" r="A10" t="s">
        <v>231</v>
      </c>
      <c s="5" r="B10" t="n">
        <v>1241</v>
      </c>
      <c s="5" r="C10" t="n">
        <v>1241</v>
      </c>
      <c s="5" r="D10" t="n">
        <v>1241</v>
      </c>
      <c s="5" r="E10" t="n">
        <v>1241</v>
      </c>
    </row>
    <row spans="1:5" r="11">
      <c s="4" r="A11" t="s">
        <v>232</v>
      </c>
      <c s="7" r="B11" t="n">
        <v>29</v>
      </c>
      <c s="7" r="C11" t="n">
        <v>10</v>
      </c>
      <c s="7" r="D11" t="n">
        <v>-25</v>
      </c>
      <c s="7" r="E11" t="n">
        <v>-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233</v>
      </c>
      <c s="2" r="B1" t="s">
        <v>88</v>
      </c>
      <c s="2" r="D1" t="s">
        <v>1</v>
      </c>
    </row>
    <row spans="1:5" r="2">
      <c s="2" r="B2" t="s">
        <v>27</v>
      </c>
      <c s="2" r="C2" t="s">
        <v>89</v>
      </c>
      <c s="2" r="D2" t="s">
        <v>27</v>
      </c>
      <c s="2" r="E2" t="s">
        <v>89</v>
      </c>
    </row>
    <row spans="1:5" r="3">
      <c s="4" r="A3" t="s">
        <v>234</v>
      </c>
      <c s="7" r="B3" t="n">
        <v>4488643</v>
      </c>
      <c s="7" r="C3" t="n">
        <v>5440241</v>
      </c>
      <c s="7" r="D3" t="n">
        <v>14149470</v>
      </c>
      <c s="7" r="E3" t="n">
        <v>15712263</v>
      </c>
    </row>
    <row spans="1:5" r="4">
      <c s="4" r="A4" t="s">
        <v>94</v>
      </c>
      <c s="5" r="B4" t="n">
        <v>48323</v>
      </c>
      <c s="5" r="C4" t="n">
        <v>119590</v>
      </c>
      <c s="5" r="D4" t="n">
        <v>182660</v>
      </c>
      <c s="5" r="E4" t="n">
        <v>367721</v>
      </c>
    </row>
    <row spans="1:5" r="5">
      <c s="4" r="A5" t="s">
        <v>107</v>
      </c>
      <c s="5" r="B5" t="n">
        <v>36129</v>
      </c>
      <c s="5" r="C5" t="n">
        <v>59887</v>
      </c>
      <c s="5" r="D5" t="n">
        <v>63516</v>
      </c>
      <c s="5" r="E5" t="n">
        <v>100337</v>
      </c>
    </row>
    <row spans="1:5" r="6">
      <c s="4" r="A6" t="s">
        <v>106</v>
      </c>
      <c s="5" r="B6" t="n">
        <v>12500</v>
      </c>
      <c s="5" r="C6" t="n">
        <v>10477</v>
      </c>
      <c s="5" r="D6" t="n">
        <v>50000</v>
      </c>
      <c s="5" r="E6" t="n">
        <v>10477</v>
      </c>
    </row>
    <row spans="1:5" r="7">
      <c s="4" r="A7" t="s">
        <v>105</v>
      </c>
      <c s="5" r="B7" t="n">
        <v>195</v>
      </c>
      <c s="5" r="C7" t="n">
        <v>2418</v>
      </c>
      <c s="5" r="D7" t="n">
        <v>3646</v>
      </c>
      <c s="5" r="E7" t="n">
        <v>11705</v>
      </c>
    </row>
    <row spans="1:5" r="8">
      <c s="4" r="A8" t="s">
        <v>100</v>
      </c>
      <c s="5" r="B8" t="n">
        <v>11761</v>
      </c>
      <c s="7" r="C8" t="n">
        <v>7778</v>
      </c>
      <c s="5" r="D8" t="n">
        <v>32946</v>
      </c>
      <c s="7" r="E8" t="n">
        <v>22617</v>
      </c>
    </row>
    <row spans="1:5" r="9">
      <c s="4" r="A9" t="s">
        <v>101</v>
      </c>
      <c s="5" r="B9" t="n">
        <v>6199</v>
      </c>
      <c s="4" r="C9" t="s">
        <v>33</v>
      </c>
      <c s="5" r="D9" t="n">
        <v>6199</v>
      </c>
      <c s="4" r="E9" t="s">
        <v>33</v>
      </c>
    </row>
    <row spans="1:5" r="10">
      <c s="4" r="A10" t="s">
        <v>235</v>
      </c>
      <c s="5" r="B10" t="n">
        <v>81818</v>
      </c>
      <c s="7" r="C10" t="n">
        <v>148110</v>
      </c>
      <c s="5" r="D10" t="n">
        <v>84366</v>
      </c>
      <c s="7" r="E10" t="n">
        <v>284921</v>
      </c>
    </row>
    <row spans="1:5" r="11">
      <c s="4" r="A11" t="s">
        <v>236</v>
      </c>
      <c s="5" r="B11" t="n">
        <v>-45564</v>
      </c>
      <c s="5" r="C11" t="n">
        <v>-135775</v>
      </c>
      <c s="5" r="D11" t="n">
        <v>-114974</v>
      </c>
      <c s="5" r="E11" t="n">
        <v>-303206</v>
      </c>
    </row>
    <row spans="1:5" r="12">
      <c s="4" r="A12" t="s">
        <v>237</v>
      </c>
      <c s="7" r="B12" t="n">
        <v>36254</v>
      </c>
      <c s="7" r="C12" t="n">
        <v>12335</v>
      </c>
      <c s="7" r="D12" t="n">
        <v>-30608</v>
      </c>
      <c s="7" r="E12" t="n">
        <v>-18285</v>
      </c>
    </row>
    <row spans="1:5" r="13">
      <c s="4" r="A13" t="s">
        <v>238</v>
      </c>
    </row>
    <row spans="1:5" r="14">
      <c s="4" r="A14" t="s">
        <v>234</v>
      </c>
      <c s="4" r="B14" t="s">
        <v>33</v>
      </c>
      <c s="4" r="C14" t="s">
        <v>33</v>
      </c>
      <c s="4" r="D14" t="s">
        <v>33</v>
      </c>
      <c s="4" r="E14" t="s">
        <v>33</v>
      </c>
    </row>
    <row spans="1:5" r="15">
      <c s="4" r="A15" t="s">
        <v>94</v>
      </c>
      <c s="4" r="B15" t="s">
        <v>33</v>
      </c>
      <c s="4" r="C15" t="s">
        <v>33</v>
      </c>
      <c s="4" r="D15" t="s">
        <v>33</v>
      </c>
      <c s="4" r="E15" t="s">
        <v>33</v>
      </c>
    </row>
    <row spans="1:5" r="16">
      <c s="4" r="A16" t="s">
        <v>107</v>
      </c>
      <c s="7" r="B16" t="n">
        <v>11399</v>
      </c>
      <c s="7" r="C16" t="n">
        <v>28</v>
      </c>
      <c s="7" r="D16" t="n">
        <v>26824</v>
      </c>
      <c s="7" r="E16" t="n">
        <v>884</v>
      </c>
    </row>
    <row spans="1:5" r="17">
      <c s="4" r="A17" t="s">
        <v>106</v>
      </c>
      <c s="4" r="B17" t="s">
        <v>33</v>
      </c>
      <c s="4" r="C17" t="s">
        <v>33</v>
      </c>
      <c s="4" r="D17" t="s">
        <v>33</v>
      </c>
      <c s="4" r="E17" t="s">
        <v>33</v>
      </c>
    </row>
    <row spans="1:5" r="18">
      <c s="4" r="A18" t="s">
        <v>105</v>
      </c>
      <c s="7" r="B18" t="n">
        <v>179</v>
      </c>
      <c s="7" r="C18" t="n">
        <v>2409</v>
      </c>
      <c s="7" r="D18" t="n">
        <v>3578</v>
      </c>
      <c s="7" r="E18" t="n">
        <v>11696</v>
      </c>
    </row>
    <row spans="1:5" r="19">
      <c s="4" r="A19" t="s">
        <v>100</v>
      </c>
      <c s="7" r="B19" t="n">
        <v>662</v>
      </c>
      <c s="7" r="C19" t="n">
        <v>764</v>
      </c>
      <c s="7" r="D19" t="n">
        <v>2567</v>
      </c>
      <c s="7" r="E19" t="n">
        <v>2679</v>
      </c>
    </row>
    <row spans="1:5" r="20">
      <c s="4" r="A20" t="s">
        <v>101</v>
      </c>
      <c s="4" r="B20" t="s">
        <v>33</v>
      </c>
      <c s="4" r="C20" t="s">
        <v>33</v>
      </c>
      <c s="4" r="D20" t="s">
        <v>33</v>
      </c>
      <c s="4" r="E20" t="s">
        <v>33</v>
      </c>
    </row>
    <row spans="1:5" r="21">
      <c s="4" r="A21" t="s">
        <v>235</v>
      </c>
      <c s="7" r="B21" t="n">
        <v>-107165</v>
      </c>
      <c s="7" r="C21" t="n">
        <v>-151538</v>
      </c>
      <c s="7" r="D21" t="n">
        <v>-222047</v>
      </c>
      <c s="7" r="E21" t="n">
        <v>-336790</v>
      </c>
    </row>
    <row spans="1:5" r="22">
      <c s="4" r="A22" t="s">
        <v>236</v>
      </c>
      <c s="5" r="B22" t="n">
        <v>28539</v>
      </c>
      <c s="5" r="C22" t="n">
        <v>-20474</v>
      </c>
      <c s="5" r="D22" t="n">
        <v>5162</v>
      </c>
      <c s="5" r="E22" t="n">
        <v>-61656</v>
      </c>
    </row>
    <row spans="1:5" r="23">
      <c s="4" r="A23" t="s">
        <v>237</v>
      </c>
      <c s="5" r="B23" t="n">
        <v>-78626</v>
      </c>
      <c s="7" r="C23" t="n">
        <v>-172011</v>
      </c>
      <c s="5" r="D23" t="n">
        <v>-216885</v>
      </c>
      <c s="7" r="E23" t="n">
        <v>-398446</v>
      </c>
    </row>
    <row spans="1:5" r="24">
      <c s="4" r="A24" t="s">
        <v>239</v>
      </c>
    </row>
    <row spans="1:5" r="25">
      <c s="4" r="A25" t="s">
        <v>234</v>
      </c>
      <c s="7" r="B25" t="n">
        <v>18187</v>
      </c>
      <c s="4" r="C25" t="s">
        <v>33</v>
      </c>
      <c s="7" r="D25" t="n">
        <v>26859</v>
      </c>
      <c s="4" r="E25" t="s">
        <v>33</v>
      </c>
    </row>
    <row spans="1:5" r="26">
      <c s="4" r="A26" t="s">
        <v>94</v>
      </c>
      <c s="4" r="B26" t="s">
        <v>33</v>
      </c>
      <c s="4" r="C26" t="s">
        <v>33</v>
      </c>
      <c s="4" r="D26" t="s">
        <v>33</v>
      </c>
    </row>
    <row spans="1:5" r="27">
      <c s="4" r="A27" t="s">
        <v>107</v>
      </c>
      <c s="4" r="B27" t="s">
        <v>33</v>
      </c>
      <c s="4" r="C27" t="s">
        <v>33</v>
      </c>
      <c s="4" r="D27" t="s">
        <v>33</v>
      </c>
      <c s="4" r="E27" t="s">
        <v>33</v>
      </c>
    </row>
    <row spans="1:5" r="28">
      <c s="4" r="A28" t="s">
        <v>106</v>
      </c>
      <c s="7" r="B28" t="n">
        <v>12500</v>
      </c>
      <c s="7" r="C28" t="n">
        <v>10477</v>
      </c>
      <c s="7" r="D28" t="n">
        <v>50000</v>
      </c>
      <c s="7" r="E28" t="n">
        <v>10477</v>
      </c>
    </row>
    <row spans="1:5" r="29">
      <c s="4" r="A29" t="s">
        <v>105</v>
      </c>
      <c s="4" r="B29" t="s">
        <v>33</v>
      </c>
      <c s="4" r="C29" t="s">
        <v>33</v>
      </c>
      <c s="4" r="D29" t="s">
        <v>33</v>
      </c>
      <c s="4" r="E29" t="s">
        <v>33</v>
      </c>
    </row>
    <row spans="1:5" r="30">
      <c s="4" r="A30" t="s">
        <v>100</v>
      </c>
      <c s="7" r="B30" t="n">
        <v>80</v>
      </c>
      <c s="4" r="C30" t="s">
        <v>33</v>
      </c>
      <c s="7" r="D30" t="n">
        <v>80</v>
      </c>
      <c s="4" r="E30" t="s">
        <v>33</v>
      </c>
    </row>
    <row spans="1:5" r="31">
      <c s="4" r="A31" t="s">
        <v>101</v>
      </c>
      <c s="5" r="B31" t="n">
        <v>6199</v>
      </c>
      <c s="4" r="C31" t="s">
        <v>33</v>
      </c>
      <c s="5" r="D31" t="n">
        <v>6199</v>
      </c>
      <c s="4" r="E31" t="s">
        <v>33</v>
      </c>
    </row>
    <row spans="1:5" r="32">
      <c s="4" r="A32" t="s">
        <v>235</v>
      </c>
      <c s="5" r="B32" t="n">
        <v>7963</v>
      </c>
      <c s="7" r="C32" t="n">
        <v>1114</v>
      </c>
      <c s="5" r="D32" t="n">
        <v>13874</v>
      </c>
      <c s="7" r="E32" t="n">
        <v>-10061</v>
      </c>
    </row>
    <row spans="1:5" r="33">
      <c s="4" r="A33" t="s">
        <v>236</v>
      </c>
      <c s="5" r="B33" t="n">
        <v>-3121</v>
      </c>
      <c s="5" r="C33" t="n">
        <v>1736</v>
      </c>
      <c s="5" r="D33" t="n">
        <v>-5439</v>
      </c>
      <c s="5" r="E33" t="n">
        <v>6117</v>
      </c>
    </row>
    <row spans="1:5" r="34">
      <c s="4" r="A34" t="s">
        <v>237</v>
      </c>
      <c s="5" r="B34" t="n">
        <v>4841</v>
      </c>
      <c s="5" r="C34" t="n">
        <v>2851</v>
      </c>
      <c s="5" r="D34" t="n">
        <v>8436</v>
      </c>
      <c s="5" r="E34" t="n">
        <v>-3944</v>
      </c>
    </row>
    <row spans="1:5" r="35">
      <c s="4" r="A35" t="s">
        <v>240</v>
      </c>
    </row>
    <row spans="1:5" r="36">
      <c s="4" r="A36" t="s">
        <v>234</v>
      </c>
      <c s="5" r="B36" t="n">
        <v>4470456</v>
      </c>
      <c s="5" r="C36" t="n">
        <v>5440241</v>
      </c>
      <c s="5" r="D36" t="n">
        <v>14122611</v>
      </c>
      <c s="5" r="E36" t="n">
        <v>15712263</v>
      </c>
    </row>
    <row spans="1:5" r="37">
      <c s="4" r="A37" t="s">
        <v>94</v>
      </c>
      <c s="5" r="B37" t="n">
        <v>48323</v>
      </c>
      <c s="5" r="C37" t="n">
        <v>119590</v>
      </c>
      <c s="5" r="D37" t="n">
        <v>182660</v>
      </c>
      <c s="5" r="E37" t="n">
        <v>367721</v>
      </c>
    </row>
    <row spans="1:5" r="38">
      <c s="4" r="A38" t="s">
        <v>107</v>
      </c>
      <c s="7" r="B38" t="n">
        <v>24731</v>
      </c>
      <c s="7" r="C38" t="n">
        <v>59859</v>
      </c>
      <c s="7" r="D38" t="n">
        <v>36692</v>
      </c>
      <c s="7" r="E38" t="n">
        <v>99453</v>
      </c>
    </row>
    <row spans="1:5" r="39">
      <c s="4" r="A39" t="s">
        <v>106</v>
      </c>
      <c s="4" r="B39" t="s">
        <v>33</v>
      </c>
      <c s="4" r="C39" t="s">
        <v>33</v>
      </c>
      <c s="4" r="D39" t="s">
        <v>33</v>
      </c>
      <c s="4" r="E39" t="s">
        <v>33</v>
      </c>
    </row>
    <row spans="1:5" r="40">
      <c s="4" r="A40" t="s">
        <v>105</v>
      </c>
      <c s="7" r="B40" t="n">
        <v>16</v>
      </c>
      <c s="7" r="C40" t="n">
        <v>9</v>
      </c>
      <c s="7" r="D40" t="n">
        <v>68</v>
      </c>
      <c s="7" r="E40" t="n">
        <v>9</v>
      </c>
    </row>
    <row spans="1:5" r="41">
      <c s="4" r="A41" t="s">
        <v>100</v>
      </c>
      <c s="7" r="B41" t="n">
        <v>11019</v>
      </c>
      <c s="7" r="C41" t="n">
        <v>7014</v>
      </c>
      <c s="7" r="D41" t="n">
        <v>30299</v>
      </c>
      <c s="7" r="E41" t="n">
        <v>19938</v>
      </c>
    </row>
    <row spans="1:5" r="42">
      <c s="4" r="A42" t="s">
        <v>101</v>
      </c>
      <c s="4" r="B42" t="s">
        <v>33</v>
      </c>
      <c s="4" r="C42" t="s">
        <v>33</v>
      </c>
      <c s="4" r="D42" t="s">
        <v>33</v>
      </c>
      <c s="4" r="E42" t="s">
        <v>33</v>
      </c>
    </row>
    <row spans="1:5" r="43">
      <c s="4" r="A43" t="s">
        <v>235</v>
      </c>
      <c s="7" r="B43" t="n">
        <v>181020</v>
      </c>
      <c s="7" r="C43" t="n">
        <v>298534</v>
      </c>
      <c s="7" r="D43" t="n">
        <v>292539</v>
      </c>
      <c s="7" r="E43" t="n">
        <v>631772</v>
      </c>
    </row>
    <row spans="1:5" r="44">
      <c s="4" r="A44" t="s">
        <v>236</v>
      </c>
      <c s="5" r="B44" t="n">
        <v>-70982</v>
      </c>
      <c s="5" r="C44" t="n">
        <v>-117038</v>
      </c>
      <c s="5" r="D44" t="n">
        <v>-114697</v>
      </c>
      <c s="5" r="E44" t="n">
        <v>-247667</v>
      </c>
    </row>
    <row spans="1:5" r="45">
      <c s="4" r="A45" t="s">
        <v>237</v>
      </c>
      <c s="7" r="B45" t="n">
        <v>110038</v>
      </c>
      <c s="7" r="C45" t="n">
        <v>181496</v>
      </c>
      <c s="7" r="D45" t="n">
        <v>177842</v>
      </c>
      <c s="7" r="E45" t="n">
        <v>384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4</v>
      </c>
      <c s="2" r="B1" t="s">
        <v>27</v>
      </c>
      <c s="2" r="C1" t="s">
        <v>28</v>
      </c>
    </row>
    <row spans="1:3" r="2">
      <c s="3" r="A2" t="s">
        <v>29</v>
      </c>
    </row>
    <row spans="1:3" r="3">
      <c s="4" r="A3" t="s">
        <v>75</v>
      </c>
      <c s="7" r="B3" t="n">
        <v>24000</v>
      </c>
      <c s="7" r="C3" t="n">
        <v>24000</v>
      </c>
    </row>
    <row spans="1:3" r="4">
      <c s="3" r="A4" t="s">
        <v>47</v>
      </c>
    </row>
    <row spans="1:3" r="5">
      <c s="4" r="A5" t="s">
        <v>76</v>
      </c>
      <c s="7" r="B5" t="n">
        <v>214444</v>
      </c>
      <c s="7" r="C5" t="n">
        <v>214444</v>
      </c>
    </row>
    <row spans="1:3" r="6">
      <c s="3" r="A6" t="s">
        <v>65</v>
      </c>
    </row>
    <row spans="1:3" r="7">
      <c s="4" r="A7" t="s">
        <v>77</v>
      </c>
      <c s="4" r="B7" t="s">
        <v>78</v>
      </c>
      <c s="4" r="C7" t="s">
        <v>78</v>
      </c>
    </row>
    <row spans="1:3" r="8">
      <c s="4" r="A8" t="s">
        <v>79</v>
      </c>
      <c s="5" r="B8" t="n">
        <v>5000000</v>
      </c>
      <c s="5" r="C8" t="n">
        <v>5000000</v>
      </c>
    </row>
    <row spans="1:3" r="9">
      <c s="4" r="A9" t="s">
        <v>80</v>
      </c>
      <c s="5" r="B9" t="n">
        <v>3050000</v>
      </c>
      <c s="5" r="C9" t="n">
        <v>3050000</v>
      </c>
    </row>
    <row spans="1:3" r="10">
      <c s="4" r="A10" t="s">
        <v>81</v>
      </c>
      <c s="5" r="B10" t="n">
        <v>0</v>
      </c>
      <c s="5" r="C10" t="n">
        <v>0</v>
      </c>
    </row>
    <row spans="1:3" r="11">
      <c s="4" r="A11" t="s">
        <v>82</v>
      </c>
      <c s="4" r="B11" t="s">
        <v>78</v>
      </c>
      <c s="4" r="C11" t="s">
        <v>78</v>
      </c>
    </row>
    <row spans="1:3" r="12">
      <c s="4" r="A12" t="s">
        <v>83</v>
      </c>
      <c s="5" r="B12" t="n">
        <v>1000000000</v>
      </c>
      <c s="5" r="C12" t="n">
        <v>1000000000</v>
      </c>
    </row>
    <row spans="1:3" r="13">
      <c s="4" r="A13" t="s">
        <v>84</v>
      </c>
      <c s="5" r="B13" t="n">
        <v>1241</v>
      </c>
      <c s="5" r="C13" t="n">
        <v>1241</v>
      </c>
    </row>
    <row spans="1:3" r="14">
      <c s="4" r="A14" t="s">
        <v>85</v>
      </c>
      <c s="5" r="B14" t="n">
        <v>1241</v>
      </c>
      <c s="5" r="C14" t="n">
        <v>1241</v>
      </c>
    </row>
    <row spans="1:3" r="15">
      <c s="4" r="A15" t="s">
        <v>86</v>
      </c>
      <c s="5" r="B15" t="n">
        <v>3050000</v>
      </c>
      <c s="5" r="C15" t="n">
        <v>30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87</v>
      </c>
      <c s="2" r="B1" t="s">
        <v>88</v>
      </c>
      <c s="2" r="D1" t="s">
        <v>1</v>
      </c>
    </row>
    <row spans="1:5" r="2">
      <c s="2" r="B2" t="s">
        <v>27</v>
      </c>
      <c s="2" r="C2" t="s">
        <v>89</v>
      </c>
      <c s="2" r="D2" t="s">
        <v>27</v>
      </c>
      <c s="2" r="E2" t="s">
        <v>89</v>
      </c>
    </row>
    <row spans="1:5" r="3">
      <c s="3" r="A3" t="s">
        <v>90</v>
      </c>
    </row>
    <row spans="1:5" r="4">
      <c s="4" r="A4" t="s">
        <v>91</v>
      </c>
      <c s="7" r="B4" t="n">
        <v>282318</v>
      </c>
      <c s="7" r="C4" t="n">
        <v>242620</v>
      </c>
      <c s="7" r="D4" t="n">
        <v>868802</v>
      </c>
      <c s="7" r="E4" t="n">
        <v>817456</v>
      </c>
    </row>
    <row spans="1:5" r="5">
      <c s="4" r="A5" t="s">
        <v>92</v>
      </c>
      <c s="5" r="B5" t="n">
        <v>4188138</v>
      </c>
      <c s="7" r="C5" t="n">
        <v>5197621</v>
      </c>
      <c s="5" r="D5" t="n">
        <v>13253809</v>
      </c>
      <c s="7" r="E5" t="n">
        <v>14894807</v>
      </c>
    </row>
    <row spans="1:5" r="6">
      <c s="4" r="A6" t="s">
        <v>93</v>
      </c>
      <c s="5" r="B6" t="n">
        <v>18187</v>
      </c>
      <c s="4" r="C6" t="s">
        <v>33</v>
      </c>
      <c s="5" r="D6" t="n">
        <v>26859</v>
      </c>
      <c s="4" r="E6" t="s">
        <v>33</v>
      </c>
    </row>
    <row spans="1:5" r="7">
      <c s="4" r="A7" t="s">
        <v>94</v>
      </c>
      <c s="5" r="B7" t="n">
        <v>48323</v>
      </c>
      <c s="7" r="C7" t="n">
        <v>119590</v>
      </c>
      <c s="5" r="D7" t="n">
        <v>182660</v>
      </c>
      <c s="7" r="E7" t="n">
        <v>367721</v>
      </c>
    </row>
    <row spans="1:5" r="8">
      <c s="4" r="A8" t="s">
        <v>95</v>
      </c>
      <c s="5" r="B8" t="n">
        <v>4536966</v>
      </c>
      <c s="5" r="C8" t="n">
        <v>5559831</v>
      </c>
      <c s="5" r="D8" t="n">
        <v>14332130</v>
      </c>
      <c s="5" r="E8" t="n">
        <v>16079984</v>
      </c>
    </row>
    <row spans="1:5" r="9">
      <c s="3" r="A9" t="s">
        <v>96</v>
      </c>
    </row>
    <row spans="1:5" r="10">
      <c s="4" r="A10" t="s">
        <v>97</v>
      </c>
      <c s="5" r="B10" t="n">
        <v>362537</v>
      </c>
      <c s="5" r="C10" t="n">
        <v>445915</v>
      </c>
      <c s="5" r="D10" t="n">
        <v>980067</v>
      </c>
      <c s="5" r="E10" t="n">
        <v>1091835</v>
      </c>
    </row>
    <row spans="1:5" r="11">
      <c s="4" r="A11" t="s">
        <v>98</v>
      </c>
      <c s="5" r="B11" t="n">
        <v>3935925</v>
      </c>
      <c s="5" r="C11" t="n">
        <v>4730498</v>
      </c>
      <c s="5" r="D11" t="n">
        <v>12405829</v>
      </c>
      <c s="5" r="E11" t="n">
        <v>13892303</v>
      </c>
    </row>
    <row spans="1:5" r="12">
      <c s="4" r="A12" t="s">
        <v>99</v>
      </c>
      <c s="5" r="B12" t="n">
        <v>187160</v>
      </c>
      <c s="5" r="C12" t="n">
        <v>295476</v>
      </c>
      <c s="5" r="D12" t="n">
        <v>932593</v>
      </c>
      <c s="5" r="E12" t="n">
        <v>887417</v>
      </c>
    </row>
    <row spans="1:5" r="13">
      <c s="4" r="A13" t="s">
        <v>100</v>
      </c>
      <c s="5" r="B13" t="n">
        <v>11761</v>
      </c>
      <c s="7" r="C13" t="n">
        <v>7778</v>
      </c>
      <c s="5" r="D13" t="n">
        <v>32946</v>
      </c>
      <c s="7" r="E13" t="n">
        <v>22617</v>
      </c>
    </row>
    <row spans="1:5" r="14">
      <c s="4" r="A14" t="s">
        <v>101</v>
      </c>
      <c s="5" r="B14" t="n">
        <v>6199</v>
      </c>
      <c s="4" r="C14" t="s">
        <v>33</v>
      </c>
      <c s="5" r="D14" t="n">
        <v>6199</v>
      </c>
      <c s="4" r="E14" t="s">
        <v>33</v>
      </c>
    </row>
    <row spans="1:5" r="15">
      <c s="4" r="A15" t="s">
        <v>102</v>
      </c>
      <c s="5" r="B15" t="n">
        <v>4503582</v>
      </c>
      <c s="7" r="C15" t="n">
        <v>5479667</v>
      </c>
      <c s="5" r="D15" t="n">
        <v>14357634</v>
      </c>
      <c s="7" r="E15" t="n">
        <v>15894172</v>
      </c>
    </row>
    <row spans="1:5" r="16">
      <c s="4" r="A16" t="s">
        <v>103</v>
      </c>
      <c s="5" r="B16" t="n">
        <v>33384</v>
      </c>
      <c s="5" r="C16" t="n">
        <v>80164</v>
      </c>
      <c s="5" r="D16" t="n">
        <v>-25504</v>
      </c>
      <c s="5" r="E16" t="n">
        <v>185812</v>
      </c>
    </row>
    <row spans="1:5" r="17">
      <c s="3" r="A17" t="s">
        <v>104</v>
      </c>
    </row>
    <row spans="1:5" r="18">
      <c s="4" r="A18" t="s">
        <v>105</v>
      </c>
      <c s="5" r="B18" t="n">
        <v>-195</v>
      </c>
      <c s="5" r="C18" t="n">
        <v>-2418</v>
      </c>
      <c s="5" r="D18" t="n">
        <v>-3646</v>
      </c>
      <c s="5" r="E18" t="n">
        <v>-11705</v>
      </c>
    </row>
    <row spans="1:5" r="19">
      <c s="4" r="A19" t="s">
        <v>106</v>
      </c>
      <c s="5" r="B19" t="n">
        <v>12500</v>
      </c>
      <c s="5" r="C19" t="n">
        <v>10477</v>
      </c>
      <c s="5" r="D19" t="n">
        <v>50000</v>
      </c>
      <c s="5" r="E19" t="n">
        <v>10477</v>
      </c>
    </row>
    <row spans="1:5" r="20">
      <c s="4" r="A20" t="s">
        <v>107</v>
      </c>
      <c s="5" r="B20" t="n">
        <v>36129</v>
      </c>
      <c s="5" r="C20" t="n">
        <v>59887</v>
      </c>
      <c s="5" r="D20" t="n">
        <v>63516</v>
      </c>
      <c s="5" r="E20" t="n">
        <v>100337</v>
      </c>
    </row>
    <row spans="1:5" r="21">
      <c s="4" r="A21" t="s">
        <v>108</v>
      </c>
      <c s="5" r="B21" t="n">
        <v>48434</v>
      </c>
      <c s="5" r="C21" t="n">
        <v>67946</v>
      </c>
      <c s="5" r="D21" t="n">
        <v>109870</v>
      </c>
      <c s="5" r="E21" t="n">
        <v>99109</v>
      </c>
    </row>
    <row spans="1:5" r="22">
      <c s="4" r="A22" t="s">
        <v>109</v>
      </c>
      <c s="5" r="B22" t="n">
        <v>81818</v>
      </c>
      <c s="5" r="C22" t="n">
        <v>148110</v>
      </c>
      <c s="5" r="D22" t="n">
        <v>84366</v>
      </c>
      <c s="5" r="E22" t="n">
        <v>284921</v>
      </c>
    </row>
    <row spans="1:5" r="23">
      <c s="4" r="A23" t="s">
        <v>110</v>
      </c>
      <c s="5" r="B23" t="n">
        <v>-45564</v>
      </c>
      <c s="5" r="C23" t="n">
        <v>-135775</v>
      </c>
      <c s="5" r="D23" t="n">
        <v>-114974</v>
      </c>
      <c s="5" r="E23" t="n">
        <v>-303206</v>
      </c>
    </row>
    <row spans="1:5" r="24">
      <c s="4" r="A24" t="s">
        <v>111</v>
      </c>
      <c s="7" r="B24" t="n">
        <v>36254</v>
      </c>
      <c s="7" r="C24" t="n">
        <v>12335</v>
      </c>
      <c s="7" r="D24" t="n">
        <v>-30608</v>
      </c>
      <c s="7" r="E24" t="n">
        <v>-18285</v>
      </c>
    </row>
    <row spans="1:5" r="25">
      <c s="3" r="A25" t="s">
        <v>112</v>
      </c>
    </row>
    <row spans="1:5" r="26">
      <c s="4" r="A26" t="s">
        <v>113</v>
      </c>
      <c s="7" r="B26" t="n">
        <v>29</v>
      </c>
      <c s="7" r="C26" t="n">
        <v>10</v>
      </c>
      <c s="7" r="D26" t="n">
        <v>-25</v>
      </c>
      <c s="7" r="E26" t="n">
        <v>-15</v>
      </c>
    </row>
    <row spans="1:5" r="27">
      <c s="4" r="A27" t="s">
        <v>114</v>
      </c>
      <c s="7" r="B27" t="n">
        <v>29</v>
      </c>
      <c s="7" r="C27" t="n">
        <v>10</v>
      </c>
      <c s="7" r="D27" t="n">
        <v>-25</v>
      </c>
      <c s="7" r="E27" t="n">
        <v>-15</v>
      </c>
    </row>
    <row spans="1:5" r="28">
      <c s="3" r="A28" t="s">
        <v>115</v>
      </c>
    </row>
    <row spans="1:5" r="29">
      <c s="4" r="A29" t="s">
        <v>113</v>
      </c>
      <c s="5" r="B29" t="n">
        <v>1241</v>
      </c>
      <c s="5" r="C29" t="n">
        <v>1241</v>
      </c>
      <c s="5" r="D29" t="n">
        <v>1241</v>
      </c>
      <c s="5" r="E29" t="n">
        <v>1241</v>
      </c>
    </row>
    <row spans="1:5" r="30">
      <c s="4" r="A30" t="s">
        <v>114</v>
      </c>
      <c s="5" r="B30" t="n">
        <v>1241</v>
      </c>
      <c s="5" r="C30" t="n">
        <v>1241</v>
      </c>
      <c s="5" r="D30" t="n">
        <v>1241</v>
      </c>
      <c s="5" r="E30" t="n">
        <v>1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7</v>
      </c>
      <c s="2" r="C2" t="s">
        <v>89</v>
      </c>
    </row>
    <row spans="1:3" r="3">
      <c s="3" r="A3" t="s">
        <v>117</v>
      </c>
    </row>
    <row spans="1:3" r="4">
      <c s="4" r="A4" t="s">
        <v>118</v>
      </c>
      <c s="7" r="B4" t="n">
        <v>-30608</v>
      </c>
      <c s="7" r="C4" t="n">
        <v>-18285</v>
      </c>
    </row>
    <row spans="1:3" r="5">
      <c s="3" r="A5" t="s">
        <v>119</v>
      </c>
    </row>
    <row spans="1:3" r="6">
      <c s="4" r="A6" t="s">
        <v>100</v>
      </c>
      <c s="5" r="B6" t="n">
        <v>32946</v>
      </c>
      <c s="7" r="C6" t="n">
        <v>22617</v>
      </c>
    </row>
    <row spans="1:3" r="7">
      <c s="4" r="A7" t="s">
        <v>101</v>
      </c>
      <c s="5" r="B7" t="n">
        <v>6199</v>
      </c>
      <c s="4" r="C7" t="s">
        <v>33</v>
      </c>
    </row>
    <row spans="1:3" r="8">
      <c s="4" r="A8" t="s">
        <v>120</v>
      </c>
      <c s="5" r="B8" t="n">
        <v>87750</v>
      </c>
      <c s="7" r="C8" t="n">
        <v>162224</v>
      </c>
    </row>
    <row spans="1:3" r="9">
      <c s="3" r="A9" t="s">
        <v>121</v>
      </c>
    </row>
    <row spans="1:3" r="10">
      <c s="4" r="A10" t="s">
        <v>122</v>
      </c>
      <c s="5" r="B10" t="n">
        <v>254054</v>
      </c>
      <c s="7" r="C10" t="n">
        <v>-100603</v>
      </c>
    </row>
    <row spans="1:3" r="11">
      <c s="4" r="A11" t="s">
        <v>32</v>
      </c>
      <c s="5" r="B11" t="n">
        <v>230487</v>
      </c>
      <c s="4" r="C11" t="s">
        <v>33</v>
      </c>
    </row>
    <row spans="1:3" r="12">
      <c s="4" r="A12" t="s">
        <v>34</v>
      </c>
      <c s="5" r="B12" t="n">
        <v>54066</v>
      </c>
      <c s="7" r="C12" t="n">
        <v>29803</v>
      </c>
    </row>
    <row spans="1:3" r="13">
      <c s="4" r="A13" t="s">
        <v>48</v>
      </c>
      <c s="5" r="B13" t="n">
        <v>-192</v>
      </c>
      <c s="5" r="C13" t="n">
        <v>-193</v>
      </c>
    </row>
    <row spans="1:3" r="14">
      <c s="4" r="A14" t="s">
        <v>123</v>
      </c>
      <c s="5" r="B14" t="n">
        <v>-225799</v>
      </c>
      <c s="5" r="C14" t="n">
        <v>-150860</v>
      </c>
    </row>
    <row spans="1:3" r="15">
      <c s="4" r="A15" t="s">
        <v>124</v>
      </c>
      <c s="5" r="B15" t="n">
        <v>-120197</v>
      </c>
      <c s="5" r="C15" t="n">
        <v>-24658</v>
      </c>
    </row>
    <row spans="1:3" r="16">
      <c s="4" r="A16" t="s">
        <v>125</v>
      </c>
      <c s="5" r="B16" t="n">
        <v>100601</v>
      </c>
      <c s="5" r="C16" t="n">
        <v>14617</v>
      </c>
    </row>
    <row spans="1:3" r="17">
      <c s="4" r="A17" t="s">
        <v>126</v>
      </c>
      <c s="5" r="B17" t="n">
        <v>389307</v>
      </c>
      <c s="5" r="C17" t="n">
        <v>-65338</v>
      </c>
    </row>
    <row spans="1:3" r="18">
      <c s="3" r="A18" t="s">
        <v>127</v>
      </c>
    </row>
    <row spans="1:3" r="19">
      <c s="4" r="A19" t="s">
        <v>128</v>
      </c>
      <c s="7" r="B19" t="n">
        <v>-30790</v>
      </c>
      <c s="5" r="C19" t="n">
        <v>-35633</v>
      </c>
    </row>
    <row spans="1:3" r="20">
      <c s="4" r="A20" t="s">
        <v>49</v>
      </c>
      <c s="4" r="B20" t="s">
        <v>33</v>
      </c>
      <c s="7" r="C20" t="n">
        <v>-500000</v>
      </c>
    </row>
    <row spans="1:3" r="21">
      <c s="4" r="A21" t="s">
        <v>129</v>
      </c>
      <c s="7" r="B21" t="n">
        <v>-86277</v>
      </c>
      <c s="4" r="C21" t="s">
        <v>33</v>
      </c>
    </row>
    <row spans="1:3" r="22">
      <c s="4" r="A22" t="s">
        <v>130</v>
      </c>
      <c s="5" r="B22" t="n">
        <v>-91000</v>
      </c>
      <c s="4" r="C22" t="s">
        <v>33</v>
      </c>
    </row>
    <row spans="1:3" r="23">
      <c s="4" r="A23" t="s">
        <v>131</v>
      </c>
      <c s="5" r="B23" t="n">
        <v>-208067</v>
      </c>
      <c s="7" r="C23" t="n">
        <v>-535633</v>
      </c>
    </row>
    <row spans="1:3" r="24">
      <c s="3" r="A24" t="s">
        <v>132</v>
      </c>
    </row>
    <row spans="1:3" r="25">
      <c s="4" r="A25" t="s">
        <v>133</v>
      </c>
      <c s="7" r="B25" t="n">
        <v>-200000</v>
      </c>
      <c s="5" r="C25" t="n">
        <v>51456</v>
      </c>
    </row>
    <row spans="1:3" r="26">
      <c s="4" r="A26" t="s">
        <v>134</v>
      </c>
      <c s="4" r="B26" t="s">
        <v>33</v>
      </c>
      <c s="5" r="C26" t="n">
        <v>-22000</v>
      </c>
    </row>
    <row spans="1:3" r="27">
      <c s="4" r="A27" t="s">
        <v>135</v>
      </c>
      <c s="7" r="B27" t="n">
        <v>-200000</v>
      </c>
      <c s="5" r="C27" t="n">
        <v>29456</v>
      </c>
    </row>
    <row spans="1:3" r="28">
      <c s="4" r="A28" t="s">
        <v>136</v>
      </c>
      <c s="5" r="B28" t="n">
        <v>-18760</v>
      </c>
      <c s="5" r="C28" t="n">
        <v>-571515</v>
      </c>
    </row>
    <row spans="1:3" r="29">
      <c s="4" r="A29" t="s">
        <v>137</v>
      </c>
      <c s="5" r="B29" t="n">
        <v>1333323</v>
      </c>
      <c s="5" r="C29" t="n">
        <v>1665123</v>
      </c>
    </row>
    <row spans="1:3" r="30">
      <c s="4" r="A30" t="s">
        <v>138</v>
      </c>
      <c s="5" r="B30" t="n">
        <v>1314563</v>
      </c>
      <c s="5" r="C30" t="n">
        <v>1093608</v>
      </c>
    </row>
    <row spans="1:3" r="31">
      <c s="3" r="A31" t="s">
        <v>139</v>
      </c>
    </row>
    <row spans="1:3" r="32">
      <c s="4" r="A32" t="s">
        <v>140</v>
      </c>
      <c s="5" r="B32" t="n">
        <v>2626</v>
      </c>
      <c s="5" r="C32" t="n">
        <v>5763</v>
      </c>
    </row>
    <row spans="1:3" r="33">
      <c s="4" r="A33" t="s">
        <v>141</v>
      </c>
      <c s="7" r="B33" t="n">
        <v>951</v>
      </c>
      <c s="7" r="C33" t="n">
        <v>5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7</v>
      </c>
    </row>
    <row spans="1:2" r="3">
      <c s="3" r="A3" t="s">
        <v>143</v>
      </c>
    </row>
    <row spans="1:2" r="4">
      <c s="4" r="A4" t="s">
        <v>144</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7</v>
      </c>
    </row>
    <row spans="1:2" r="3">
      <c s="3" r="A3" t="s">
        <v>143</v>
      </c>
    </row>
    <row spans="1:2" r="4">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7</v>
      </c>
    </row>
    <row spans="1:2" r="3">
      <c s="3" r="A3" t="s">
        <v>143</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7</v>
      </c>
    </row>
    <row spans="1:2" r="3">
      <c s="3" r="A3" t="s">
        <v>143</v>
      </c>
    </row>
    <row spans="1:2" r="4">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1. BASIS OF PRESENTATION</vt:lpstr>
      <vt:lpstr>2. RECENTLY ADOPTED ACCOUNTING </vt:lpstr>
      <vt:lpstr>3. RECLASSIFICATION</vt:lpstr>
      <vt:lpstr>4. BUSINESS VENTURES</vt:lpstr>
      <vt:lpstr>5. BARON NOTES RECEIVABLE</vt:lpstr>
      <vt:lpstr>6. LINE OF CREDIT</vt:lpstr>
      <vt:lpstr>7. STOCK WARRANTS, STOCK SPLITS</vt:lpstr>
      <vt:lpstr>8. INCOME TAXES</vt:lpstr>
      <vt:lpstr>9. EARNINGS PER SHARE</vt:lpstr>
      <vt:lpstr>10. SEGMENT REPORTING</vt:lpstr>
      <vt:lpstr>11. LEGAL PROCEEDINGS</vt:lpstr>
      <vt:lpstr>12. SUBSEQUENT EVENTS</vt:lpstr>
      <vt:lpstr>1. BASIS OF PRESENTATION (Polic</vt:lpstr>
      <vt:lpstr>7. STOCK WARRANTS, STOCK SPLI19</vt:lpstr>
      <vt:lpstr>9. EARNINGS PER SHARE (Tables)</vt:lpstr>
      <vt:lpstr>10. SEGMENT REPORTING (Tables)</vt:lpstr>
      <vt:lpstr>6. LINE OF CREDIT (Details Narr</vt:lpstr>
      <vt:lpstr>7. STOCK WARRANTS, STOCK SPLI23</vt:lpstr>
      <vt:lpstr>7. STOCK WARRANTS, STOCK SPLI24</vt:lpstr>
      <vt:lpstr>8. INCOME TAXES (Details Narrat</vt:lpstr>
      <vt:lpstr>9. EARNINGS PER SHARE (Details)</vt:lpstr>
      <vt:lpstr>10.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08:01Z</dcterms:created>
  <dcterms:modified xmlns:dcterms="http://purl.org/dc/terms/" xmlns:xsi="http://www.w3.org/2001/XMLSchema-instance" xsi:type="dcterms:W3CDTF">2015-11-16T15:08:01Z</dcterms:modified>
  <dc:title xmlns:dc="http://purl.org/dc/elements/1.1/">Untitled</dc:title>
  <dc:description xmlns:dc="http://purl.org/dc/elements/1.1/"/>
  <dc:subject xmlns:dc="http://purl.org/dc/elements/1.1/"/>
  <cp:keywords/>
  <cp:category/>
</cp:coreProperties>
</file>